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Balance Sheet Components" sheetId="12" state="visible" r:id="rId12"/>
    <sheet xmlns:r="http://schemas.openxmlformats.org/officeDocument/2006/relationships" name="Business Acquisition" sheetId="13" state="visible" r:id="rId13"/>
    <sheet xmlns:r="http://schemas.openxmlformats.org/officeDocument/2006/relationships" name="Intangible Assets" sheetId="14" state="visible" r:id="rId14"/>
    <sheet xmlns:r="http://schemas.openxmlformats.org/officeDocument/2006/relationships" name="Obligation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mployee Stock Plans" sheetId="20" state="visible" r:id="rId20"/>
    <sheet xmlns:r="http://schemas.openxmlformats.org/officeDocument/2006/relationships" name="Stock-Based Compensation" sheetId="21" state="visible" r:id="rId21"/>
    <sheet xmlns:r="http://schemas.openxmlformats.org/officeDocument/2006/relationships" name="Information Concerning Product " sheetId="22" state="visible" r:id="rId22"/>
    <sheet xmlns:r="http://schemas.openxmlformats.org/officeDocument/2006/relationships" name="Commitments"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The Company and Basis of Pres_2" sheetId="27" state="visible" r:id="rId27"/>
    <sheet xmlns:r="http://schemas.openxmlformats.org/officeDocument/2006/relationships" name="Balance Sheet Components (Table"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Information Concerning Produc_2" sheetId="33" state="visible" r:id="rId33"/>
    <sheet xmlns:r="http://schemas.openxmlformats.org/officeDocument/2006/relationships" name="The Company and Basis of Pres_3" sheetId="34" state="visible" r:id="rId34"/>
    <sheet xmlns:r="http://schemas.openxmlformats.org/officeDocument/2006/relationships" name="Significant Accounting Polici_2" sheetId="35" state="visible" r:id="rId35"/>
    <sheet xmlns:r="http://schemas.openxmlformats.org/officeDocument/2006/relationships" name="Net Loss Per Share (Details)" sheetId="36" state="visible" r:id="rId36"/>
    <sheet xmlns:r="http://schemas.openxmlformats.org/officeDocument/2006/relationships" name="Balance Sheet Components (Detai" sheetId="37" state="visible" r:id="rId37"/>
    <sheet xmlns:r="http://schemas.openxmlformats.org/officeDocument/2006/relationships" name="Balance Sheet Components - Narr" sheetId="38" state="visible" r:id="rId38"/>
    <sheet xmlns:r="http://schemas.openxmlformats.org/officeDocument/2006/relationships" name="Business Acquisition - Addition"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Obligations - Revolving Line of" sheetId="42" state="visible" r:id="rId42"/>
    <sheet xmlns:r="http://schemas.openxmlformats.org/officeDocument/2006/relationships" name="Leases - Additional Information" sheetId="43" state="visible" r:id="rId43"/>
    <sheet xmlns:r="http://schemas.openxmlformats.org/officeDocument/2006/relationships" name="Leases - Summary of Operating a" sheetId="44" state="visible" r:id="rId44"/>
    <sheet xmlns:r="http://schemas.openxmlformats.org/officeDocument/2006/relationships" name="Leases - Summary of Supplementa" sheetId="45" state="visible" r:id="rId45"/>
    <sheet xmlns:r="http://schemas.openxmlformats.org/officeDocument/2006/relationships" name="Leases - Details of Right-of-Us" sheetId="46" state="visible" r:id="rId46"/>
    <sheet xmlns:r="http://schemas.openxmlformats.org/officeDocument/2006/relationships" name="Leases - Schedule of Future Lea" sheetId="47" state="visible" r:id="rId47"/>
    <sheet xmlns:r="http://schemas.openxmlformats.org/officeDocument/2006/relationships" name="Leases - Schedule of Lease Term" sheetId="48" state="visible" r:id="rId48"/>
    <sheet xmlns:r="http://schemas.openxmlformats.org/officeDocument/2006/relationships" name="Fair Value Measurements - Addit" sheetId="49" state="visible" r:id="rId49"/>
    <sheet xmlns:r="http://schemas.openxmlformats.org/officeDocument/2006/relationships" name="Income Taxes - Schedule of U.S." sheetId="50" state="visible" r:id="rId50"/>
    <sheet xmlns:r="http://schemas.openxmlformats.org/officeDocument/2006/relationships" name="Income Taxes - Schedule of Rate" sheetId="51" state="visible" r:id="rId51"/>
    <sheet xmlns:r="http://schemas.openxmlformats.org/officeDocument/2006/relationships" name="Income Taxes - Schedule of Defe" sheetId="52" state="visible" r:id="rId52"/>
    <sheet xmlns:r="http://schemas.openxmlformats.org/officeDocument/2006/relationships" name="Income Taxes - Narrative (Detai" sheetId="53" state="visible" r:id="rId53"/>
    <sheet xmlns:r="http://schemas.openxmlformats.org/officeDocument/2006/relationships" name="Income Taxes - Schedule of Reco" sheetId="54" state="visible" r:id="rId54"/>
    <sheet xmlns:r="http://schemas.openxmlformats.org/officeDocument/2006/relationships" name="Stockholders' Equity - Common S" sheetId="55" state="visible" r:id="rId55"/>
    <sheet xmlns:r="http://schemas.openxmlformats.org/officeDocument/2006/relationships" name="Stockholders' Equity - Reverse " sheetId="56" state="visible" r:id="rId56"/>
    <sheet xmlns:r="http://schemas.openxmlformats.org/officeDocument/2006/relationships" name="Stockholders' Equity - Issuance" sheetId="57" state="visible" r:id="rId57"/>
    <sheet xmlns:r="http://schemas.openxmlformats.org/officeDocument/2006/relationships" name="Employee Stock Plans - 2009 Sto" sheetId="58" state="visible" r:id="rId58"/>
    <sheet xmlns:r="http://schemas.openxmlformats.org/officeDocument/2006/relationships" name="Employee Stock Plans - 2019 Sto" sheetId="59" state="visible" r:id="rId59"/>
    <sheet xmlns:r="http://schemas.openxmlformats.org/officeDocument/2006/relationships" name="Employee Stock Plans - Employee" sheetId="60" state="visible" r:id="rId60"/>
    <sheet xmlns:r="http://schemas.openxmlformats.org/officeDocument/2006/relationships" name="Stock-Based Compensation - Narr" sheetId="61" state="visible" r:id="rId61"/>
    <sheet xmlns:r="http://schemas.openxmlformats.org/officeDocument/2006/relationships" name="Stock-Based Compensation - Sche"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c_4" sheetId="65" state="visible" r:id="rId65"/>
    <sheet xmlns:r="http://schemas.openxmlformats.org/officeDocument/2006/relationships" name="Stock-Based Compensation - Sc_5" sheetId="66" state="visible" r:id="rId66"/>
    <sheet xmlns:r="http://schemas.openxmlformats.org/officeDocument/2006/relationships" name="Stock-Based Compensation - Sc_6" sheetId="67" state="visible" r:id="rId67"/>
    <sheet xmlns:r="http://schemas.openxmlformats.org/officeDocument/2006/relationships" name="Information Concerning Produc_3" sheetId="68" state="visible" r:id="rId68"/>
    <sheet xmlns:r="http://schemas.openxmlformats.org/officeDocument/2006/relationships" name="Information Concerning Produc_4" sheetId="69" state="visible" r:id="rId69"/>
    <sheet xmlns:r="http://schemas.openxmlformats.org/officeDocument/2006/relationships" name="Information Concerning Produc_5" sheetId="70" state="visible" r:id="rId70"/>
    <sheet xmlns:r="http://schemas.openxmlformats.org/officeDocument/2006/relationships" name="Information Concerning Produc_6" sheetId="71" state="visible" r:id="rId71"/>
    <sheet xmlns:r="http://schemas.openxmlformats.org/officeDocument/2006/relationships" name="Information Concerning Produc_7" sheetId="72" state="visible" r:id="rId72"/>
    <sheet xmlns:r="http://schemas.openxmlformats.org/officeDocument/2006/relationships" name="Commitments - Narrative (Detail" sheetId="73" state="visible" r:id="rId73"/>
    <sheet xmlns:r="http://schemas.openxmlformats.org/officeDocument/2006/relationships" name="Subsequent Events (Details)" sheetId="74" state="visible" r:id="rId74"/>
    <sheet xmlns:r="http://schemas.openxmlformats.org/officeDocument/2006/relationships" name="Valuation and Qualifying Acco_2" sheetId="75" state="visible" r:id="rId75"/>
  </sheets>
  <definedNames/>
  <calcPr calcId="124519" fullCalcOnLoad="1"/>
</workbook>
</file>

<file path=xl/sharedStrings.xml><?xml version="1.0" encoding="utf-8"?>
<sst xmlns="http://schemas.openxmlformats.org/spreadsheetml/2006/main" uniqueCount="869">
  <si>
    <t>Document and Entity Information - USD ($) $ in Thousands</t>
  </si>
  <si>
    <t>12 Months Ended</t>
  </si>
  <si>
    <t>Dec. 29, 2019</t>
  </si>
  <si>
    <t>Mar. 06, 2020</t>
  </si>
  <si>
    <t>Jun. 28, 2019</t>
  </si>
  <si>
    <t>Cover [Abstract]</t>
  </si>
  <si>
    <t>Entity Registrant Name</t>
  </si>
  <si>
    <t>QUICKLOGIC CORPORATION</t>
  </si>
  <si>
    <t>Entity Central Index Key</t>
  </si>
  <si>
    <t>0000882508</t>
  </si>
  <si>
    <t>Current Fiscal Year End Date</t>
  </si>
  <si>
    <t>--12-29</t>
  </si>
  <si>
    <t>Entity Filer Category</t>
  </si>
  <si>
    <t>Accelerated Filer</t>
  </si>
  <si>
    <t>Entity Small Business</t>
  </si>
  <si>
    <t>true</t>
  </si>
  <si>
    <t>Entity Emerging Growth Company</t>
  </si>
  <si>
    <t>false</t>
  </si>
  <si>
    <t>Entity Shell Company</t>
  </si>
  <si>
    <t>Document Type</t>
  </si>
  <si>
    <t>10-K</t>
  </si>
  <si>
    <t>Document Period End Date</t>
  </si>
  <si>
    <t>Dec. 29,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Entity Interactive Data Current</t>
  </si>
  <si>
    <t>Title of 12(b) Security</t>
  </si>
  <si>
    <t>Common Stock, $0.001 par value</t>
  </si>
  <si>
    <t>Trading Symbol</t>
  </si>
  <si>
    <t>QUIK</t>
  </si>
  <si>
    <t>Security Exchange Name</t>
  </si>
  <si>
    <t>NASDAQ</t>
  </si>
  <si>
    <t>Entity File Number</t>
  </si>
  <si>
    <t>000-22671</t>
  </si>
  <si>
    <t>Entity Incorporation, State or Country Code</t>
  </si>
  <si>
    <t>DE</t>
  </si>
  <si>
    <t>Entity Tax Identification Number</t>
  </si>
  <si>
    <t>77-0188504</t>
  </si>
  <si>
    <t>Entity Address, Address Line One</t>
  </si>
  <si>
    <t>2220 Lundy Avenue</t>
  </si>
  <si>
    <t>Entity Address, City or Town</t>
  </si>
  <si>
    <t>San Jose</t>
  </si>
  <si>
    <t>Entity Address, State or Province</t>
  </si>
  <si>
    <t>CA</t>
  </si>
  <si>
    <t>Entity Address, Postal Zip Code</t>
  </si>
  <si>
    <t>95131</t>
  </si>
  <si>
    <t>City Area Code</t>
  </si>
  <si>
    <t>(408)</t>
  </si>
  <si>
    <t>Local Phone Number</t>
  </si>
  <si>
    <t>990-4000</t>
  </si>
  <si>
    <t>Document Annual Report</t>
  </si>
  <si>
    <t>Document Transition Report</t>
  </si>
  <si>
    <t>Documents Incorporated by Reference</t>
  </si>
  <si>
    <t>DOCUMENTS INCORPORATED BY REFERENCE Item 1 of Part 1 of this Form 10-K, Item 5 of Part II of this Form 10-K and Items 10, 11, 12, 13 and 14 of Part III of this Form 10-K incorporate information by reference from the Proxy Statement for the registrant’s Annual Meeting of Stockholders to be held on or about April 22, 2020, the "Proxy Statement". Except with respect to the information specifically incorporated by reference in this Form 10-K, the Proxy Statement is not deemed to be filed as part hereof.</t>
  </si>
  <si>
    <t>CONSOLIDATED BALANCE SHEETS - USD ($)</t>
  </si>
  <si>
    <t>Dec. 30, 2018</t>
  </si>
  <si>
    <t>Current assets:</t>
  </si>
  <si>
    <t>Cash and cash equivalents</t>
  </si>
  <si>
    <t>Restricted cash</t>
  </si>
  <si>
    <t>Accounts receivable, net of allowances for doubtful accounts of $0</t>
  </si>
  <si>
    <t>Inventories</t>
  </si>
  <si>
    <t>Other current assets</t>
  </si>
  <si>
    <t>Total current assets</t>
  </si>
  <si>
    <t>Property and equipment, net</t>
  </si>
  <si>
    <t>Capitalized internal-use software, net</t>
  </si>
  <si>
    <t>Right of use assets, net</t>
  </si>
  <si>
    <t>Intangible assets, net</t>
  </si>
  <si>
    <t>Goodwill</t>
  </si>
  <si>
    <t>Other assets</t>
  </si>
  <si>
    <t>TOTAL ASSETS</t>
  </si>
  <si>
    <t>Current liabilities:</t>
  </si>
  <si>
    <t>Revolving line of credit</t>
  </si>
  <si>
    <t>Trade payables</t>
  </si>
  <si>
    <t>Accrued liabilities</t>
  </si>
  <si>
    <t>Deferred revenue</t>
  </si>
  <si>
    <t>Lease liabilities-current</t>
  </si>
  <si>
    <t>Total current liabilities</t>
  </si>
  <si>
    <t>Long-term liabilities:</t>
  </si>
  <si>
    <t>Lease liabilities-non-current</t>
  </si>
  <si>
    <t>Other long-term liabilities</t>
  </si>
  <si>
    <t>Total liabilities</t>
  </si>
  <si>
    <t>Commitments (Note 12)</t>
  </si>
  <si>
    <t xml:space="preserve"> </t>
  </si>
  <si>
    <t>Stockholders' equity:</t>
  </si>
  <si>
    <t>Preferred stock, $0.001 par value; 10,000 shares authorized; no shares issued or outstanding</t>
  </si>
  <si>
    <t>Common stock, $0.001 par value; 200,000 and 100,000 shares authorized; 8,331 and 6,823 shares issued and outstanding as of December 29, 2019 and December 30, 2018, respectively</t>
  </si>
  <si>
    <t>[1]</t>
  </si>
  <si>
    <t>Additional paid-in capital</t>
  </si>
  <si>
    <t>Accumulated deficit</t>
  </si>
  <si>
    <t>Total stockholders' equity</t>
  </si>
  <si>
    <t>TOTAL LIABILITIES AND STOCKHOLDERS' EQUITY</t>
  </si>
  <si>
    <t>Common stock, par value and addition paid-in capital amounts are adjusted to reflect 1-for-14 reverse stock split effected on December 23, 2019.</t>
  </si>
  <si>
    <t>CONSOLIDATED BALANCE SHEETS (Parenthetical) $ in Thousands</t>
  </si>
  <si>
    <t>Dec. 29, 2019USD ($)$ / sharesshares</t>
  </si>
  <si>
    <t>Dec. 30, 2018USD ($)$ / sharesshares</t>
  </si>
  <si>
    <t>Current Assets:</t>
  </si>
  <si>
    <t>Allowance for doubtful accounts | $</t>
  </si>
  <si>
    <t>Stockholders' Equity:</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CONSOLIDATED STATEMENTS OF OPERATIONS - USD ($) shares in Thousands, $ in Thousands</t>
  </si>
  <si>
    <t>Dec. 31, 2017</t>
  </si>
  <si>
    <t>Income Statement [Abstract]</t>
  </si>
  <si>
    <t>Revenue</t>
  </si>
  <si>
    <t>Cost of revenue</t>
  </si>
  <si>
    <t>Gross profit</t>
  </si>
  <si>
    <t>Operating expenses:</t>
  </si>
  <si>
    <t>Research and development</t>
  </si>
  <si>
    <t>Selling, general and administrative</t>
  </si>
  <si>
    <t>Loss from operations</t>
  </si>
  <si>
    <t>Interest expense</t>
  </si>
  <si>
    <t>Interest income and other expense, net</t>
  </si>
  <si>
    <t>Loss before income taxes</t>
  </si>
  <si>
    <t>(Benefit from) Provision for income taxes</t>
  </si>
  <si>
    <t>Net loss</t>
  </si>
  <si>
    <t>Net loss per share:</t>
  </si>
  <si>
    <t>Basic and diluted</t>
  </si>
  <si>
    <t>Weighted average shares:</t>
  </si>
  <si>
    <t>Net loss per share and weighted average shares, basic and diluted are adjusted to reflect 1-for-14 reverse stock split effected on December 23, 2019.</t>
  </si>
  <si>
    <t>CONDENSED CONSOLIDATED STATEMENTS OF OPERATIONS (Parenthetical)</t>
  </si>
  <si>
    <t>Dec. 23, 2019</t>
  </si>
  <si>
    <t>Dec. 06, 2019</t>
  </si>
  <si>
    <t>Reverse stock split description</t>
  </si>
  <si>
    <t>1-for-14</t>
  </si>
  <si>
    <t>Reverse stock split ratio</t>
  </si>
  <si>
    <t>CONSOLIDATED STATEMENTS OF CASH FLOWS - USD ($)</t>
  </si>
  <si>
    <t>Cash flows from operating activities:</t>
  </si>
  <si>
    <t>Adjustments to reconcile net loss to net cash used in operating activities:</t>
  </si>
  <si>
    <t>Depreciation and amortization</t>
  </si>
  <si>
    <t>Stock-based compensation</t>
  </si>
  <si>
    <t>Write-down of inventories</t>
  </si>
  <si>
    <t>Write-off of equipment</t>
  </si>
  <si>
    <t>Tax benefit from acquisition</t>
  </si>
  <si>
    <t>Gain on disposal of assets</t>
  </si>
  <si>
    <t>Changes in operating assets and liabilities:</t>
  </si>
  <si>
    <t>Accounts receivable</t>
  </si>
  <si>
    <t>Deferred income</t>
  </si>
  <si>
    <t>Net cash used in operating activities</t>
  </si>
  <si>
    <t>Cash flows from investing activities:</t>
  </si>
  <si>
    <t>Capital expenditures for property and equipment</t>
  </si>
  <si>
    <t>Capitalized internal-use software</t>
  </si>
  <si>
    <t>Cash received from business acquisition</t>
  </si>
  <si>
    <t>Proceeds from sale of assets</t>
  </si>
  <si>
    <t>Net cash used in investing activities</t>
  </si>
  <si>
    <t>Cash flows from financing activities:</t>
  </si>
  <si>
    <t>Payment of finance lease obligations</t>
  </si>
  <si>
    <t>Proceeds from line of credit</t>
  </si>
  <si>
    <t>Repayment of line of credit</t>
  </si>
  <si>
    <t>Proceeds from issuance of common stock</t>
  </si>
  <si>
    <t>Stock issuance costs</t>
  </si>
  <si>
    <t>Taxes paid related to net settlement of equity awards</t>
  </si>
  <si>
    <t>Net cash provided by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s of cash flow information:</t>
  </si>
  <si>
    <t>Interest paid</t>
  </si>
  <si>
    <t>Income taxes paid</t>
  </si>
  <si>
    <t>Supplemental schedule of non-cash investing and financing activities :</t>
  </si>
  <si>
    <t>Fair value of common stock issued as consideration for business acquisition</t>
  </si>
  <si>
    <t>Finance lease obligation to finance capital expenditures</t>
  </si>
  <si>
    <t>Purchase of equipment included in accounts payable</t>
  </si>
  <si>
    <t>CONSOLIDATED STATEMENTS OF STOCKHOLDERS' EQUITY - USD ($) shares in Thousands, $ in Thousands</t>
  </si>
  <si>
    <t>Total</t>
  </si>
  <si>
    <t>Common Stock Par Value</t>
  </si>
  <si>
    <t>Additional Paid-In Capital</t>
  </si>
  <si>
    <t>Accumulated Deficit</t>
  </si>
  <si>
    <t>Beginning balance at Jan. 01, 2017</t>
  </si>
  <si>
    <t>Beginning balance (in shares) at Jan. 01, 2017</t>
  </si>
  <si>
    <t>Common stock issued under stock plans and employee stock purchase plans</t>
  </si>
  <si>
    <t>Common stock issued under stock plans and employee stock purchase plans (in shares)</t>
  </si>
  <si>
    <t>Common stock offering, net of issuance costs</t>
  </si>
  <si>
    <t>Common stock offering, net of issuance costs (in shares)</t>
  </si>
  <si>
    <t>Ending balance at Dec. 31, 2017</t>
  </si>
  <si>
    <t>Ending balance (in shares) at Dec. 31, 2017</t>
  </si>
  <si>
    <t>Ending balance at Dec. 30, 2018</t>
  </si>
  <si>
    <t>Ending balance (in shares) at Dec. 30, 2018</t>
  </si>
  <si>
    <t>Common stock issued for SensiML acquisition</t>
  </si>
  <si>
    <t>Common stock issued for SensiML acquisition (in shares)</t>
  </si>
  <si>
    <t>Ending balance at Dec. 29, 2019</t>
  </si>
  <si>
    <t>Ending balance (in shares) at Dec. 29, 2019</t>
  </si>
  <si>
    <t>Common stock, par value and additional paid-in capital amounts are adjusted to reflect 1-for-14 reverse stock split effected on December 23, 2019.</t>
  </si>
  <si>
    <t>CONSOLIDATED STATEMENTS OF STOCKHOLDERS' EQUITY (Parenthetical)</t>
  </si>
  <si>
    <t>Statement Of Stockholders Equity [Abstract]</t>
  </si>
  <si>
    <t>The Company and Basis of Presentation</t>
  </si>
  <si>
    <t>Organization Consolidation And Presentation Of Financial Statements [Abstract]</t>
  </si>
  <si>
    <t>NOTE 1-THE COMPANY AND BASIS OF PRESENTATION QuickLogic Corporation, ("QuickLogic", the "Company"), was founded in 1988 and reincorporated in Delaware in 1999. The Company enables Original Equipment Manufacturers or OEMs, to maximize battery life for highly differentiated, immersive user experiences with Smartphone, Wearable, Hearable, Tablet and Internet-of-Things or IoT devices. QuickLogic delivers these benefits through industry leading ultra-low power customer programmable System on Chip or SoC semiconductor solutions, embedded software, and algorithm solutions for always-on voice and sensor processing, and enhanced visual experiences. The Company is a fabless semiconductor provider of comprehensive, flexible sensor processing solutions, ultra-low power display bridges, and ultra-low power Field Programmable Gate Arrays, or FPGAs. The Company’s wholly owned subsidiary, SensiML Corporation, or SensiML, provides Analytics Toolkit, which is used in many of the applications where the Company’s ArcticPro™, eFPGA intellectual property, or IP plays a critical role. SensiML Analytics toolkit is an end-to-end software suite that provides OEMs a straightforward process for developing pattern matching sensor algorithms using machine learning technology that are optimized for ultra-low power consumption. QuickLogic’s fiscal year ends on the Sunday closest to December 31. Fiscal years 2019, 2018 and 2017 ended on December 29, 2019, December 30, 2018 and December 31, 2017, respectively. Liquidity The Company has financed its operations and capital investments through sale of common stock, capital and operating leases, a revolving line of credit and cash flows from operations. As of December 29, 2019, the Company’s principal sources of liquidity consisted of cash and cash equivalents of $21.5 million including $15.0 million drawn down from its line of credit, or Revolving Facility with Heritage Bank of Commerce, or Heritage Bank. The Company’s prior line of credit facility with Silicon Valley Bank, which matured on September 24, 2018 was fully paid off in July 2018. On September 28, 2018, the Company entered into a Loan and Security Agreement, or the Loan Agreement with Heritage Bank. The Loan Agreement provided for, among other things, a revolving line of credit facility (the “Revolving Facility”) with aggregate commitments of $9,000,000 On December 21, 2018, the Company entered into the Amended and Restated Loan Agreement with Heritage Bank to replace in its entirety the Loan Agreement. The Amended and Restated Loan Agreement increases the Revolving Facility from $9,000,000 to $15,000,000. On November 6, 2019, the Company entered into a First Amendment to the Revolving Facility with Heritage Bank to extend the maturity date for one year through September 28, 2021. Under this amendment the Revolving Facility advances shall bear interest, on the outstanding daily balance thereof, at a rate per annum equal to the greater of (i) one half of one percentage point (0.50%) above the Prime Rate, or (ii) five and one half of one percentage points (5.50%). The Company was in compliance with all loan covenants as of the end of the current reporting period. As of December 29, 2019, the Company had $15.0 million of outstanding revolving line of credit with an interest rate of 5.50%. On June 21, 2019, the Company closed its underwritten public offering of 1.3 million shares of common stock, $0.001 par value per share at a price of $7.00 per share, which included 171,429 shares issued pursuant to the underwriters’ full exercise of their over-allotment option. The Company received net proceeds of approximately $8.0 million, after deducting underwriting commissions and other offering-related expenses. See Note 11 to the Consolidated Financial Statements for the details. In May 2018, the Company issued an aggregate of 965,251 shares of common stock, $0.001 par value and warrants to purchase up to an aggregate of 386,100 shares of common stock in an underwritten public offering. The common stock and warrants were issued in units (the “Units”), with each Unit consisting of (i) one share of common stock and (ii) a warrant to purchase 0.40 of a share of common stock, at a combined price of $16.10 per Unit. The Company received total net proceeds from the offering of $13.9 million, net of underwriting discounts and other offering expenses of $1.6 million. The common stock warrants are exercisable any time for a period of 60 months from the date of issuance on May 29, 2018, and are exercisable at a price of $19.32 per share. The estimated grant date fair value of the common stock warrants was $7.98 per warrant and was calculated based on the following assumptions used in the Black-Scholes model: expected term of 5 years, risk-free interest rate of 2.58%, expected volatility of 52.75% and expected dividend of zero.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available financial resources from the Revolving Facility with Heritage Bank will be sufficient to fund its operations and capital expenditures and provide adequate working capital for the next twelve months. The Company’s Revolving Facility with Heritage Bank will expire in September 2021 and the Company would need to renew this Revolving Facility or find an alternative lender prior to the expiration date. Further, any violations of debt covenants will restrict the Company’s access to any additional cash draws from the Revolving Facility, and may require immediate repayment of the outstanding debt amounts. Management believes that it is probable that the Company will be able to either renew the Revolving Facility or obtain alternative financing on the acceptable terms.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September 2021,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consolidated financial statements have been prepared in accordance with Generally Accepted Accounting Principles, in the United States of America or US GAAP, and the applicable rules and regulations of the Securities and Exchange Commission, or SEC, and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statements of operations. 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long-lived assets including mask sets; valuation of goodwill; capitalized internal-use software and related amortizable lives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directly observable, such as when the Company does not sell the product or service separately, it determines the SSP using information that may include market conditions and other observable inputs. The Company typically has more than one SSP for individual products and services due to the stratification of those products and services by customers. In these instances, the Company may use information such as the size of the customer, customer tier, type of the technology used, customer demographics, geographic region and other factors in determining the SSP.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4 for information regarding concentrations associated with accounts receivable and revenue. Reverse Stock Split On December 6, 2019, the Board of Directors of the Company approved a 1-for-14 reverse stock split of the Company’s outstanding common stock, which became effective on December 23, 2019. The reverse stock split was previously approved by the Company’s shareholders in a special meeting held on November 26, 2019. At the effective time of the reverse stock split, every 14 issued and outstanding shares of common stock of the Company were automatically combined into one issued and outstanding share of common stock without any change in the par value per share. Stockholders who would have otherwise been entitled to fractional shares of common stock as a result of the reverse stock split received a cash payment in lieu of receiving fractional shares. All share, equity awards, and per share amounts contained in this Form 10-K and the accompanying Consolidated Financial Statements have been adjusted to reflect the reverse stock split for all prior periods presented. Warrants issued in connection with the May 2018 stock issuance were also adjusted to reflect the reverse stock split for all periods presented.</t>
  </si>
  <si>
    <t>Significant Accounting Policies</t>
  </si>
  <si>
    <t>Accounting Policies [Abstract]</t>
  </si>
  <si>
    <t xml:space="preserve">NOTE 2-SIGNIFICANT ACCOUNTING POLICIES Cash Equivalents The Company considers all short-term, highly liquid investments with an original or a remaining maturity at purchase of ninety days or less to be cash equivalents. The Company’s investment portfolio included in cash equivalents is generally comprised of investments that meet high credit quality standards. The Company’s investment portfolio consists of money market accounts and funds. Restricted cash represents amounts pledged as cash security related to the use of credit cards. 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elected to measure any financial assets or liabilities at fair value that were not previously required to be measured at fair value. Foreign Currency Transactions All of the Company’s sales and cost of manufacturing are transacted in U.S. dollar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significant, are included in interest income and other expense, net, as they occur. Operating expenses denominated in foreign currencies were approximately 19%, 27% and 25% of total operating expenses in 2019, 2018 and 2017 respectively. The Company incurred a majority of these foreign currency expenses in India, the United Kingdom, China, Taiwan and Korea in 2019, 2018 and 2017. The Company has not used derivative financial instruments to hedge its exposure to fluctuations in foreign currency and, therefore, is susceptible to fluctuations in foreign exchange gains or losses in its results of operations in future reporting periods. Inventories In accordance with the Financial Accounting Standards Board, or FASB Accounting Standards Update, or ASU No. 2015-11, Inventory (Topic 330): Simplifying the Measurement of Inventory The Company’s semiconductor products have historically had an unusually long product life cycle and obsolescence has not been a significant factor in the valuation of inventories. However, as the Company pursues opportunities in the mobile market and continues to develop new solutions and products, the Company believes its product life cycle will be shorter which could increase the potential for obsolescence. A significant decrease in demand could result in an increase in excess inventory on hand. Although the Company makes every effort to ensure the accuracy of its forecasts of future product demand, any significant unanticipated changes in demand or frequent new product developments could have a significant impact on the value of its inventory and its results of operations. Property and Equipment Property and equipment are stated at cost less accumulated depreciation and amortization. Depreciation is calculated on a straight-line basis over the estimated useful lives of the assets, generally one to seven years. Amortization of leasehold improvements is computed on a straight-line basis over the shorter of the lease term or the estimated useful lives of the assets, generally one to seven years. Capitalized Internal-Use Software The Company capitalizes costs related to development of hosted services that the Company provides to its customers and internal use of enterprise-level business and finance software in support of the Company’s operational needs. Costs incurred in the application development phase are capitalized and amortized on a straight-line basis over their useful lives, which are generally three to five years. Costs related to planning and other preliminary project activities and post-implementation activities are expensed as incurred. The Company tests these assets for impairment whenever events or changes in circumstances occur that could impact their recoverability. Long-Lived Assets The Company reviews the recoverability of its long-lived assets, such as property and equipment, annually and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the estimated fair value and the carrying value, and the carrying value of the related assets is reduced by this difference. The measurement of impairment requires management to estimate future cash flows and the fair value of long-lived assets. During 2019, 2018 and 2017 the Company wrote-off equipment with a net book value of $4,000, $5,000 and $12,000, respectively. 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years. Revenue Recognition after adoption of Accounting Standards Codification (“ASC”) Topic No. 606 The Company adopted ASC Topic No. 606 and related ASUs, which provide supplementary guidance, and clarifications, effective January 1, 2018. The Company adopted using the modified retrospective approach. As a result, the Company is required to disclose the accounting policies in effect prior to January 1, 2018, as well as the policies it has applied starting January 1, 2018. The results for the reporting period beginning after January 1, 2018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be recorded as of January 1, 2018. Under the new standard revenue is recognized as follows: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Product Revenue The Company generates most of its revenue by supplying standard hardware products, which must be programmed before they can be used in an application. The Company’s contracts with customers are generally for product only, and do not include other performance obligations such as services, extended warranties or other material rights. The Company recognizes hardware product revenue at the point of time when control of products is transferred to the customers, when the Company’s performance obligation is satisfied, which typically occurs upon shipment from the Company’s manufacturing site or its headquarters. Intellectual Property and Software License Revenue The Company also generates revenue from licensing their intellectual property or IP, software tools and royalty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Software as a Service Revenue, or SaaS Revenue Software products that are offered to customers with a right to use the hosted software over the contract period without taking the possession of it are billed on a subscription basis. Revenue that are billed on a subscription basis is recognized ratably over the contract perio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the Company ships the product. Payment terms on invoiced amounts are based 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defers the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ne of the costs it has incurred to obtain and fulfill its ASC 606 contracts meet the capitalization criteria, and as such, there are no costs deferred and recognized as assets on the consolidated balance sheet at December 29, 2019.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 The Company records allowance for sales returns. Amounts recorded for sales returns for the year ended December 29, 2019 and December 30, 2018 were $60,000 and $156,000 respectively. Revenue Recognition Prior to the Adoption of ASC Topic No. 606 on January 1, 2018 The Company supplies standard products which must be programmed before they can be used in an application. The Company’s products may be programmed by us, distributors, end-customers or third parties. The Company recognizes revenue as products are shipped if evidence of an arrangement exists, delivery has occurred, the sales price is fixed or determinable, collection of the resulting receivable is reasonably assured and product returns are reasonably estimable. Revenue is recognized upon shipment of programmed and unprogrammed parts to both OEM customers and distributors, provided that legal title and risk of ownership have transferred. Parts held by distributors may be returned for quality reasons only under its standard warranty policy. The Company records allowance for sales returns. Amounts recorded for sales returns were not material for the year ended December 31, 2017. The Company accounts for its Intellectual Property or IP license revenues and related services in accordance with Financial Accounting Standard Board or FASB Accounting Standards Codification or ASC No. 985-605, Software Revenue Recognition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and depreciation. 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Warranty Costs The Company warrants finished goods against defects in material and workmanship under normal use for twelve months from the date of shipment. The Company’s liability is limited to the cost of repair or replacement of the defective part. The Company does not consider activities related to such warranties to be a separate performance obligation under ASC 606. The terms and conditions of sale generally do not allow for refunds or product returns other than for warranty repairs. The Company does not have significant product warranty related costs or liabilities. Leases The Company adopted ASU No. 2016-02, Leases (Topic 842) . Under Topic 842, all significant lease arrangements are generally recognized at lease commencement. Operating lease right-of-use, or ROU, assets and lease liabilities are recognized at the commencement date. A ROU asset and corresponding lease liability is not recorded for leases with an initial term of 12 months or less (short term leases) and the Company recognizes lease expense for these leases as incurred over the lease term. ROU assets represent the Company’s right to use an underlying asset during the reasonably certain lease terms and lease liabilities represent the Company’s obligation to make lease payments arising from the lease. The Company’s lease terms may include options to extend or terminate the lease when it is reasonably certain that we will exercise that option. Operating lease ROU assets and liabilities are recognized at commencement date based on the present value of lease payments over the lease term. The Company primarily uses its incremental borrowing rate,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separately. In accordance with ASU No. 2016-02, the Company recognized right-of-use assets of approximately $975,000 and lease liabilities of approximately $939,000 on the Company’s Consolidated Balance Sheet as of March 31, 2019, with no material impact to its Consolidated Statements of Operations. As of December 29, 2019, the Company’s right-of-use assets was approximately $2.4 million and lease liability was approximately $2.3 million as presented on the Company’s Consolidated Balance Sheet. See Note 8 to the Consolidated Financial Statements for more details. Business Combinations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Goodwill and Intangible Assets Goodwill represents the excess fair value of consideration transferred over the fair value of net assets acquired in business combinations. The carrying value of goodwill and indefinite lived intangible assets are not amortized but are annually tested for impairment and more often if there is an indicator of impairment. In the first quarter of 2019, the Company recognized Goodwill of $282,000 due to tax benefits that arised from intangible assets acquired in the SensiML acquisition. Goodwill was trued-up to $185,000 during the measurement period, which is 12 months from the date of acquisition and therefore the change was accounted for as acquisition accounting.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estimate future cash flows and the fair value of long-lived assets. No impairment has been recognized to-date. Restricted cash Restricted cash represents amounts pledged as cash security related to the Company’s credit cards. Advertising Costs related to advertising and promotion expenditures are charged to “Selling, general and administrative” expense in the consolidated statements of operations as incurred. Costs related to advertising and promotion expenditures were $146,000 in 2019, $93,000 in 2018, and $95,000 in 2017. 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Employee Stock Purchase Plan, or ESPP, consistent with the provisions of the amended authoritative guidance. The fair value of restricted stock awards, or RSAs, and restricted stock units, or RSUs, is based on the closing price of the Company’s common stock on the date of grant. Equity compensation awards which vest with service are expensed on a straight-line basis over the requisite service period. Service based performance awards are expensed on a straight-line basis over the vesting period. If performance conditions are other than service, an accelerated method of amortization is used, which treats each vesting tranche as a separate award over the expected life of the unit. The Company regularly reviews the assumptions used to compute the fair value of its stock-based awards and it will revise its assumptions as appropriate. In the event that assumptions used to compute the fair value of its stock-based awards are later determined to be inaccurate or if the Company changes its assumptions significantly in future periods, stock-based compensation expense and the results of operations could be materially impacted. See Note 13 to the Consolidated Financial Statements for further details. Accounting for Income Taxes The Company i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likely, it must establish a valuation allowance. 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58 million tax effected as of the end of 2019. The Company has also recorded a valuation allowance of $58 million, tax effected, as of the end of 2019 due to uncertainties related to the Company’s ability to utilize its U.S. deferred tax assets before they expire. In making such determination, the Company considers all available positive and negative evidence, including future reversals of existing taxable temporary differences, ability to project future taxable income, and results of recent operations. If the Company determines that it would be able to realize its deferred tax assets in the future in excess of its net recorded amount, the Company would make an adjustment to the deferred tax assets valuation allowance, which would reduce its provision for income taxes. The Company accounts for uncertainty in income taxes using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it anticipates payment (or receipt) of cash within one year. Interest and penalties related to uncertain tax positions are recognized in the provision for income taxes. Accrued interest and penalties are included within the related tax liability line in the Consolidated Balance Sheet. Concentrations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require collateral. See Note 14 for information regarding concentrations associated with accounts receivable. 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 Comprehensive Income (Loss) Comprehensive income (loss) includes all temporary changes in equity (net assets) during a period from non-owner sources. The Company’s comprehensive loss equaled to net loss for all periods presented. Recently Adopted New Accounting Pronouncements: In January 2017, the FASB issued Accounting Standards Update ASU No. 2017-04, Simplifying the Test for Goodwill Impairment G The guidance will be applied prospectively, and is effective for annual and interim goodwill impairment tests in fiscal years beginning after December 15, 2019. Early adoption is permitted for any impairment tests performed on testing dates after January 1, 2017. st In February 2018, FASB issued ASU No. 2018-02, Income Statement - Reporting Comprehensive Income. In March 2018, FASB issued ASU No. 2018-05, Income Taxes (Topic 740) In June 2018, the FASB issued ASU No. 2018-07 , Improvements to Nonemployee Share-Based Payment Accounting .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The Company adopted this ASU on December 31, 2018 with no material impact on its results of operations, financial position and cash flows. New Accounting Pronouncements Not Yet Adopted: In August 2018, the FASB issued ASU No. 2018-13, Fair Value Measurement (Topic 820): Disclosure Framework - Changes to the Disclosure Requirements for Fair Value Measurement In August 2018, the FASB issued ASU No. 2018-15, Intangibles - Goodwill and Other – Internal-Use Software (Subtopic 350-40): Customer’s Accounting for Implementations Costs Incurred in a Cloud Computing Arrangement That is a Service Contract. </t>
  </si>
  <si>
    <t>Net Loss Per Share</t>
  </si>
  <si>
    <t>Earnings Per Share [Abstract]</t>
  </si>
  <si>
    <t>NOTE 3-NET LOSS PER SHARE 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2019, 2018 and 2017, 563,000 shares, 435,000 shares, and 476,000 shares, respectively, associated with equity awards outstanding and the estimated number of shares to be purchased under the current offering period of the 2009 Employee Stock Purchase Plan were not included in the calculation of diluted net loss per share, as they were considered antidilutive due to the net loss the Company experienced during those years. Warrants to purchase up to 386,000 shares were issued in connection with May 29, 2018 stock offering were also not included in the diluted loss per share calculation for the year ended December 29, 2019 and December 30, 2018 as they were also considered anti-dilutive due to the net loss the Company experienced during these periods. On December 6, 2019, the Board of Directors of the Company approved a 1-for-14 reverse stock split of the Company’s outstanding common stock, which became effective on December 23, 2019. The reverse stock split was previously approved by the Company’s shareholders in a special meeting held on November 26, 2019. Accordingly, all share, equity award, and per share amounts have been adjusted to reflect the reverse stock split for all periods presented.</t>
  </si>
  <si>
    <t>Balance Sheet Components</t>
  </si>
  <si>
    <t xml:space="preserve">NOTE 4-BALANCE SHEET COMPONENTS
December 29, 2019
December 30, 2018
(in thousands)
Inventories:
Raw material
$
222
$
191
Work-in-process
2,370
2,929
Finished goods
668
716
$
3,260
$
3,836
Other current assets:
Prepaid expenses
$
1,296
$
1,483
Other
269
292
$
1,565
$
1,775
Property and equipment:
Equipment
$
10,694
$
10,607
Software
1,789
2,788
Furniture and fixtures
36
42
Leasehold improvements
474
712
12,993
14,149
Accumulated depreciation and amortization
(12,163
)
(12,700
)
$
830
$
1,449
Capitalized internal-use software:
Capitalized during the year
$
365
—
Accumulated amortization
(32
)
—
$
333
—
Accrued liabilities:
Employee compensation related accruals
713
1,154
Other
420
749
$
1,133
$
1,903
The Company recorded depreciation and amortization expense of $1.2 million, $1.3 million and $1.4 million for the fiscal years 2019, 2018 and 2017, respectively. No interest was capitalized for any period presented. Fiscal year 2019 depreciation and amortization of $1.2 million includes $32,000 of amortization of capitalized internal-use software. </t>
  </si>
  <si>
    <t>Business Acquisition</t>
  </si>
  <si>
    <t>Business Combinations [Abstract]</t>
  </si>
  <si>
    <t>NOTE 5-BUSINESS ACQUISITION SensiML Acquisition On January 3, 2019, the Company entered into a stock purchase agreement, or the Stock Purchase Agreement, with SensiML for the purchase of all of its issued and outstanding common stock in exchange for the Company’s common stock, or the SensiML Acquisition. SensiML has a software toolkit enabling IoT developers to quickly and easily create smart devices, transforming rich sensors into actionable event detectors. SensiML’s Analytics Toolkit is an end-to-end software suite that provides OEMs a straightforward process for developing pattern matching sensor algorithms using machine learning technology that are optimized for ultra-low power consumption. The SensiML Analytics Toolkit enables OEMs to quickly and easily leverage the power of local AI in edge, endpoint and wearable designs without the need for significant Data Science or Firmware Engineering resources. The results of operations for the Company for the fiscal year ended December 29, 2019 include operating activity for SensiML since its acquisition date of January 3 December 29, 2019 December 29, 2019 December 29, 2019 Purchase Price Allocation Under the purchase accounting method, the total purchase price was allocated to SensiML’s net tangible and intangible assets based upon their estimated fair values as of the acquisition date. The excess purchase price over the value of the net tangible and identified intangible assets was recorded as goodwill. During the measurement period, which can be no more than one year from the date of acquisition, the Company obtained information to determine the final fair value of the net assets acquired at the acquisition date. Assets acquired and liabilities assumed are recorded based on valuations derived from estimated fair value assessments and assumptions used by the Company. The Company finalized the valuation with no change of acquired assets and liabilities as of December 29, 2019. Intangible assets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SensiML’s acquisition date. Goodwill is not amortized for financial accounting purposes and is not expected to be deductible for income tax purposes. The Stock Purchase Agreement contains customary representations and warranties between the Company and SensiML, who agreed to indemnify each other for certain breaches of representations, warranties, covenants and other specified matters. Approximately $200,000 in value of the Company’s common stock of the purchase price was placed in escrow as security for post-closing working capital adjustments, which expired on January 2, 2020.</t>
  </si>
  <si>
    <t>Intangible Assets</t>
  </si>
  <si>
    <t>Goodwill And Intangible Assets Disclosure [Abstract]</t>
  </si>
  <si>
    <t>NOTE 6-INTANGIBLE ASSETS The following table provides the details of the carrying value of intangible assets recorded from the acquisition of SensiML during the year ended December 29, 2019 (in thousands):
December 29, 2019
Gross Carrying Amount
Accumulated Amortization
Net Carrying Amount
Developed technology
$
959
$
(96
)
$
863
Customer relationships
81
(40
)
41
Trade names and trade marks
116
(12
)
104
Total acquired identifiable intangible assets
$
1,156
$
(148
)
$
1,008
The following table provides the details of future annual amortization of intangible assets, based upon the current useful lives as of December 29, 2019
Amount
Annual Fiscal Years
2020
149
2021
107
2022
107
2023
107
2024
107
Thereafter
431
Total
$
1,008</t>
  </si>
  <si>
    <t>Obligations</t>
  </si>
  <si>
    <t>Debt Disclosure [Abstract]</t>
  </si>
  <si>
    <t>NOTE 7-OBLIGATIONS Revolving Line of Credit On September 28, 2018, the Company entered into a Loan and Security Agreement, or the Loan Agreement with Heritage Bank. The Loan Agreement provided for, among other things, the Revolving Facility with aggregate commitments of $9,000,000. On December 21, 2018, the Company entered into an Amended and Restated Loan and Security Agreement, or the Amended and Restated Loan Agreement with Heritage Bank to replace in its entirety the Loan Agreement. The Amended and Restated Loan Agreement increased the Revolving Facility from $9,000,000 to $15,000,000. The Company was in compliance with all loan covenants under the Amended and Restated Loan Agreement as of the end of the current reporting period. On November 6, 2019 the Company entered into a First Amendment to the Amended and Restated Loan Agreement to extend the maturity date of the Revolving Facility for one year through September 28, 2021. Under this amendment, the Revolving Facility advances shall bear interest, on the outstanding daily balance thereof, at a rate per annum equal to the greater of (i) one half of one percentage point (0.50%) above the Prime Rate, or (ii) five and one half of one percentage points (5.50%). As of December 29, 2019 and December 30, 2018, the Company had $15.0 million of revolving debt outstanding with an interest rates of 5.50% and 6.0% per annum, respectively. On January 2, 2020 and January 6, 2020, the Company repaid $10.0 million and $2.0 million respectively, of its outstanding debt under the Revolving Facility with Heritage Bank. The Bank has a first priority security interest in substantially all of the Company’s tangible and intangible assets to secure any outstanding amounts under the Loan Agreement.</t>
  </si>
  <si>
    <t>Leases</t>
  </si>
  <si>
    <t>Leases [Abstract]</t>
  </si>
  <si>
    <t xml:space="preserve">NOTE 8-LEASES The Company entered into operating leases for office space for its headquarters, domestic and foreign subsidiaries and sales offices. Finance leases are primarily for engineering design software. Operating leases generally have lease terms of 1 year to 5 years. Finance leases are generally 2 years to 3 years. During the fiscal year ended December 29, 2019, the Company recognized right-of-use assets of approximately $2.4 million and lease liability of approximately $2.3 million relating to the operating leases signed for the premises of its headquarters in San Jose, its San Diego office and its subsidiary SensiML in Oregon. The Company exited Sunnyvale premises lease in July 2019. During 2018, the Company leased its primary facility under a non-cancelable operating lease that expires in March 2020. In October 2018, the Company submitted a nine months termination notice to the landlord to end the lease in July 2019. On February 13, 2019, the Company entered into an agreement to lease approximately 24,164 square feet of premises located at 2220 Lundy Avenue, San Jose, CA 95131 for a period of five years, effective April 15, 2019 to relocate its headquarters. In October 2018, the Company leased a facility for research and development in San Diego, California, the lease of which expires in July 2020. In April 2019, the Company leased a facility for its SensiML subsidiary in Beaverton, Oregon, the lease of which expires in March 2021. In addition, the Company rents development facilities in India as well as sales offices in Europe and Asia. Total rent expense during 2019, 2018 and 2017 was approximately $798,000, $881,000 and $866,000 respectively. The following table provides the activity related to operating and finance leases (in thousands:
Fiscal Year Ended
December 29, 2019
Operating lease costs:
Fixed
$
757
Variable
-
Short term
40
Total
797
Finance lease costs:
Amortization of ROU asset
388
Interest
18
Total
$
406
The following table provides the details of supplemental cash flow information (in thousands):
Fiscal Year Ended
December 29, 2019
Cash paid for amounts included in the measurement of lease liabilities:
Operating cash flows used for operating leases
$
791
Operating cash flows used for finance leases
24
Financing cash flows used for financing leases
365
Total
$
1,180
Right-of-use assets obtained in exchange for obligations:
Operating leases
$
2,200
Finance leases
170
Total
$
2,370
The following table provides the details of right-of-use assets and lease liabilities as of December 29, 2019 (in thousands):
December 29, 2019
Right-of-use assets:
Operating leases
$
2,200
Finance leases
170
Total
$
2,370
Lease liabilities:
Operating leases
1,816
Finance leases
471
Total
$
2,287
The following table provides the details of future lease payments for operating and finance leases as of December 29, 2019 (in thousands):
Annual Fiscal Years
Operating
Finance
2020
$
611
$
214
2021
493
150
2022
409
150
2023
421
—
2024
106
—
Total lease payments
2,040
514
Less: Interest
(224
)
(43
)
Present value of lease liabilities
$
1,816
$
471
The following table provides the details of lease terms and discount rates as of December 29, 2019:
December 29, 2019
Right-of-use assets:
Weighted-average remaining lease term (years)
Operating leases
3.81
Finance leases
2.65
Weighted-average discount rates:
Operating leases
6.00
%
Finance leases
5.81
% </t>
  </si>
  <si>
    <t>Fair Value Measurements</t>
  </si>
  <si>
    <t>Fair Value Disclosures [Abstract]</t>
  </si>
  <si>
    <t>NOTE 9-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 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Our cash and cash equivalents include money market account balance of $20.9 million and money market funds of $262,000 as of December 29, 2019 and December 30, 2018, respectively. Investment in money market funds was classified within level 1 of the fair value hierarchy because they were valued using quoted market prices for identical assets. Fair value of the money market account balance with Heritage Bank equals to book value.</t>
  </si>
  <si>
    <t>Income Taxes</t>
  </si>
  <si>
    <t>Income Tax Disclosure [Abstract]</t>
  </si>
  <si>
    <t>NOTE 10-INCOME TAXES The following table presents the U.S. and foreign components of consolidated income (loss) before income taxes and the provision for (benefit from) income taxes (in thousands):
Fiscal Years
2019
2018
2017
Income (loss) before income taxes:
U.S.
$
(15,813
)
$
(13,982
)
$
(14,253
)
Foreign
289
355
209
Loss before income taxes
$
(15,524
)
$
(13,627
)
$
(14,044
)
Provision for (benefit from) income taxes:
Current:
Federal
$
—
$
(19
)
$
—
State
3
2
2
Foreign
108
169
85
Subtotal
111
152
87
Deferred:
Federal
(141
)
—
—
State
(44
)
—
—
Foreign
(6
)
—
—
Subtotal
(191
)
—
—
Provision for income taxes
$
(80
)
$
152
$
87
The following table presents the rate reconciliation between income tax provisions at the U.S. federal statutory rate and the effective rate reflected in the consolidated statements of operations:
Fiscal Years
2019
2018
2017
Income tax (benefit) at statutory rate
$
(3,260
)
$
(2,862
)
$
(4,775
)
State taxes
(42
)
2
2
Stock compensation and other permanent differences
187
252
75
Foreign taxes
42
95
(30
)
Future benefit of deferred tax assets not recognized
3,133
2,684
4,815
Other
(140
)
(19
)
—
Provision for income taxes
$
(80
)
$
152
$
87
Based on the available objective evidence, management believes it is more likely than not that the U.S. net deferred tax assets will not be fully realizable. Accordingly, the Company has provided a full valuation allowance against its U.S. federal and state deferred tax assets at December 29, 2019. Any future release of the valuation allowance may be recorded as a tax benefit increasing net income. The Company believes it is more likely than not it will be able to realize its foreign deferred tax assets. Deferred tax balances are comprised of the following (in thousands):
December 29, 2019
December 30, 2018
Deferred tax assets:
Net operating losses
$
40,717
$
37,527
Capital losses
—
—
Accruals and reserves
1,345
1,370
Credits carryforward
5,765
5,836
Depreciation and amortization
9,760
9,887
Stock-based compensation
637
347
Gross deferred tax assets
58,224
54,967
Deferred tax liabilities:
Net lease asset/ (liability)
(23
)
—
Gross deferred tax liabilities
(23
)
—
Net deferred tax assets/ (liabilities)
58,201
54,967
Valuation allowance
(58,140
)
(54,913
)
Total deferred tax asset/ (liability)
$
61
$
54
As of December 29, 2019, the Company had net operating loss carryforwards of approximately $168.7 million for federal and $75.4 million for state income tax purposes. If not utilized, the federal net operating loss for years beginning before January 1, 2018 of $141.6 million will expire beginning in 2020 through 2038, and federal net operating losses beginning after January 1, 2018 of $27.1 million will be carried forward indefinitely (subject to certain limitations). If not utilized, the state net operating losses will expire beginning in 2020 through 2038. The Company has research credit carryforwards of approximately $4.0 million for federal and $4.4 million for state income tax purposes as of December 29, 2019. If not utilized, the federal carryforwards will expire in various amounts beginning in 2020. The California credit can be carried forward indefinitely. The Tax Cuts and Jobs Act (the "TCJA")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the TCJA-related income tax effects that we initially reported as provisional estimates were refined as additional analysis was performed. There was no material impact to the balance sheet and income statement recorded when the analysis was completed in the 2018 fourth quarter. Events which may restrict utilization of a company’s net operating loss and credit carryforwards include, but are not limited to, certain ownership change limitations as defined in Internal Revenue Code Section 382 and similar state provisions. In the event the Company has had a change of ownership, utilization of carryforwards could be restricted to an annual limitation. The annual limitation may result in the expiration of net operating loss carryforwards and credit carryforwards before utilization. The Company has not undertaken a study to determine if its net operating losses are limited. In the event the Company previously experienced an ownership change, or should experience an ownership change in the future, the amount of net operating losses and research and development credit carryovers available in any taxable year could be limited and may expire unutilized. Foreign withholding taxes associated with the repatriation of earnings of foreign subsidiaries were not provided for on the undistributed earnings of certain foreign subsidiaries as of the end of fiscal 2019. The Company intends to reinvest these earnings indefinitely in the Company’s foreign subsidiaries. The Company believes that future domestic cash generation will be sufficient to meet future domestic cash needs. The Company has not recorded a deferred tax liability on the undistributed earnings of non-U.S. subsidiaries. The foreign withholding taxes would not have a material impact on the Company’s financial position and results of operation. Uncertain Tax Positions A reconciliation of the beginning and ending amount of unrecognized tax benefits is as follows (in thousands):
December 29, 2019
December 30, 2018
December 31, 2017
Beginning balance of unrecognized tax benefits
$
2,161
$
2,107
$
2,014
Additions for tax positions related to the prior year
(46
)
(2
)
16
Additions for tax positions related to the current year
88
125
77
Lapse of statutes of limitations
(86
)
(69
)
—
Ending balance of unrecognized tax benefits
$
2,117
$
2,161
$
2,107
Out of $2.1 million of unrecognized tax benefits, there are no unrecognized tax benefits that would result in a change in the Company's effective tax rate if recognized in future years. The accrued interest and penalties related to uncertain tax positions was not significant for December 29, 2019, December 30, 2018 and December 31, 2017. The Company is not currently under tax examination and the Company’s historical net operating loss and credit carryforwards may be adjusted by the Internal Revenue Service, and other tax authorities until the statute closes on the year in which such tax attributes are utilized. The Company estimates that its unrecognized tax benefits will not change significantly within the next twelve months. The Company is subject to U.S. federal income tax as well as income taxes in many U.S. states and foreign jurisdictions in which the Company operates. The U.S. tax years from 1999 forward remain effectively open to examination due to the carryover of unused net operating losses and tax credits. NOTE 10-INCOME TAXES The following table presents the U.S. and foreign components of consolidated income (loss) before income taxes and the provision for (benefit from) income taxes (in thousands):
Fiscal Years
2019
2018
2017
Income (loss) before income taxes:
U.S.
$
(15,813
)
$
(13,982
)
$
(14,253
)
Foreign
289
355
209
Loss before income taxes
$
(15,524
)
$
(13,627
)
$
(14,044
)
Provision for (benefit from) income taxes:
Current:
Federal
$
—
$
(19
)
$
—
State
3
2
2
Foreign
108
169
85
Subtotal
111
152
87
Deferred:
Federal
(141
)
—
—
State
(44
)
—
—
Foreign
(6
)
—
—
Subtotal
(191
)
—
—
Provision for income taxes
$
(80
)
$
152
$
87
The following table presents the rate reconciliation between income tax provisions at the U.S. federal statutory rate and the effective rate reflected in the consolidated statements of operations:
Fiscal Years
2019
2018
2017
Income tax (benefit) at statutory rate
$
(3,260
)
$
(2,862
)
$
(4,775
)
State taxes
(42
)
2
2
Stock compensation and other permanent differences
187
252
75
Foreign taxes
42
95
(30
)
Future benefit of deferred tax assets not recognized
3,133
2,684
4,815
Other
(140
)
(19
)
—
Provision for income taxes
$
(80
)
$
152
$
87
Based on the available objective evidence, management believes it is more likely than not that the U.S. net deferred tax assets will not be fully realizable. Accordingly, the Company has provided a full valuation allowance against its U.S. federal and state deferred tax assets at December 29, 2019. Any future release of the valuation allowance may be recorded as a tax benefit increasing net income. The Company believes it is more likely than not it will be able to realize its foreign deferred tax assets. Deferred tax balances are comprised of the following (in thousands):
December 29, 2019
December 30, 2018
Deferred tax assets:
Net operating losses
$
40,717
$
37,527
Capital losses
—
—
Accruals and reserves
1,345
1,370
Credits carryforward
5,765
5,836
Depreciation and amortization
9,760
9,887
Stock-based compensation
637
347
Gross deferred tax assets
58,224
54,967
Deferred tax liabilities:
Net lease asset/ (liability)
(23
)
—
Gross deferred tax liabilities
(23
)
—
Net deferred tax assets/ (liabilities)
58,201
54,967
Valuation allowance
(58,140
)
(54,913
)
Total deferred tax asset/ (liability)
$
61
$
54
As of December 29, 2019, the Company had net operating loss carryforwards of approximately $168.7 million for federal and $75.4 million for state income tax purposes. If not utilized, the federal net operating loss for years beginning before January 1, 2018 of $141.6 million will expire beginning in 2020 through 2038, and federal net operating losses beginning after January 1, 2018 of $27.1 million will be carried forward indefinitely (subject to certain limitations). If not utilized, the state net operating losses will expire beginning in 2020 through 2038. The Company has research credit carryforwards of approximately $4.0 million for federal and $4.4 million for state income tax purposes as of December 29, 2019. If not utilized, the federal carryforwards will expire in various amounts beginning in 2020. The California credit can be carried forward indefinitely. The Tax Cuts and Jobs Act (the "TCJA")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the TCJA-related income tax effects that we initially reported as provisional estimates were refined as additional analysis was performed. There was no material impact to the balance sheet and income statement recorded when the analysis was completed in the 2018 fourth quarter. Events which may restrict utilization of a company’s net operating loss and credit carryforwards include, but are not limited to, certain ownership change limitations as defined in Internal Revenue Code Section 382 and similar state provisions. In the event the Company has had a change of ownership, utilization of carryforwards could be restricted to an annual limitation. The annual limitation may result in the expiration of net operating loss carryforwards and credit carryforwards before utilization. The Company has not undertaken a study to determine if its net operating losses are limited. In the event the Company previously experienced an ownership change, or should experience an ownership change in the future, the amount of net operating losses and research and development credit carryovers available in any taxable year could be limited and may expire unutilized. Foreign withholding taxes associated with the repatriation of earnings of foreign subsidiaries were not provided for on the undistributed earnings of certain foreign subsidiaries as of the end of fiscal 2019. The Company intends to reinvest these earnings indefinitely in the Company’s foreign subsidiaries. The Company believes that future domestic cash generation will be sufficient to meet future domestic cash needs. The Company has not recorded a deferred tax liability on the undistributed earnings of non-U.S. subsidiaries. The foreign withholding taxes would not have a material impact on the Company’s financial position and results of operation. Uncertain Tax Positions A reconciliation of the beginning and ending amount of unrecognized tax benefits is as follows (in thousands):
December 29, 2019
December 30, 2018
December 31, 2017
Beginning balance of unrecognized tax benefits
$
2,161
$
2,107
$
2,014
Additions for tax positions related to the prior year
(46
)
(2
)
16
Additions for tax positions related to the current year
88
125
77
Lapse of statutes of limitations
(86
)
(69
)
—
Ending balance of unrecognized tax benefits
$
2,117
$
2,161
$
2,107
Out of $2.1 million of unrecognized tax benefits, there are no unrecognized tax benefits that would result in a change in the Company's effective tax rate if recognized in future years. The accrued interest and penalties related to uncertain tax positions was not significant for December 29, 2019, December 30, 2018 and December 31, 2017. The Company is not currently under tax examination and the Company’s historical net operating loss and credit carryforwards may be adjusted by the Internal Revenue Service, and other tax authorities until the statute closes on the year in which such tax attributes are utilized. The Company estimates that its unrecognized tax benefits will not change significantly within the next twelve months. The Company is subject to U.S. federal income tax as well as income taxes in many U.S. states and foreign jurisdictions in which the Company operates. The U.S. tax years from 1999 forward remain effectively open to examination due to the carryover of unused net operating losses and tax credits.</t>
  </si>
  <si>
    <t>Stockholders' Equity</t>
  </si>
  <si>
    <t>Equity [Abstract]</t>
  </si>
  <si>
    <t>NOTE 11-STOCKHOLDERS’ EQUITY Common and Preferred Stock As of December 29, 2019, the Company is authorized to issue 200 million shares of common stock and has 10 million shares of authorized but unissued undesignated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Reverse Stock Split On December 6, 2019, the Board of Directors of the Company approved a 1-for-14 reverse stock split of the Company’s outstanding common stock, which became effective on December 23, 2019. The reverse stock split was previously approved by the Company’s shareholders in a special meeting held on November 26, 2019. At the effective time of the reverse stock split, every 14 issued and outstanding shares of common stock of the Company were automatically combined into one issued and outstanding share of common stock without any change in the par value per share. Stockholders who would have otherwise been entitled to fractional shares of common stock as a result of the reverse stock split received a cash payment in lieu of receiving fractional shares. All share, equity awards, and per share amounts contained in this Form 10-K and the accompanying Consolidated Financial Statements have been adjusted to reflect the reverse stock split for all prior periods presented. Warrants issued in connection with the May 2018 stock issuance were also adjusted to reflect the reverse stock split for all the periods presented. Issuance of Common Stock On June 21, 2019, the Company closed an underwritten public offering of 1.3 million shares of common stock, $0.001 par value per share at a price of $ 7.00 per share, which included 171,429 shares issued pursuant to the underwriters’ full exercise of their over-allotment option. The Company received net proceeds from the offering of approximately $8.0 million, net of underwriter’s commission and other offering expenses paid as of the third quarter of 2019. On March 15, 2019, the Company filed a shelf registration statement on Form S-3, under which the Company may, from time to time, sell securities in one or more offerings up to a total amount of $75 million. The Company’s shelf registration statement was declared effective on March 29, 2019. In May 2018, the Company issued an aggregate of 965,251 shares of common stock, $0.001 par value and warrants to purchase up to an aggregate of 386,100 shares of common stock in an underwritten public offering. The common stock and warrants were issued in units, with each unit consisting of (i) one share of common stock and (ii) a warrant to purchase 0.40 of a share of common stock, at a price of $16.10 per Unit. The Company received total net proceeds from the offering of $13.9 million. The warrants are exercisable any time for a period of 60 months from the date of issuance on May 29, 2018, and are exercisable at an exercisable price of $19.32 per share. The estimated grant date fair value was $7.98 per warrant and was calculated based on the following assumptions used in the Black-Scholes model: expected term of 5 years, risk-free interest rate of 2.58%, expected volatility of 52.75% and expected dividend of zero.</t>
  </si>
  <si>
    <t>Employee Stock Plans</t>
  </si>
  <si>
    <t>Disclosure Of Compensation Related Costs Sharebased Payments [Abstract]</t>
  </si>
  <si>
    <t>2009 Stock Plan The 2009 Stock Plan, or 2009 Plan, was amended and restated by the Board of Directors in January 2015, in February 2017, and in March 15, 2018 and approved by the Company’s stockholders on April 23, 2015, on April 26, 2017 and on April 25, 2018 to, among other things, reserve an additional 178,571, 107,143 and 285,714 shares of common stock, respectively, for issuance under the 2009 Plan. On April 24, 2019, 2009 Plan was replaced by 2019 Stock Plan with an extended term of ten years through March 15, 2028. The remaining balance of available shares under the 2009 Plan of 299,070 were cancelled as of April 24, 2019. 2019 Stock Plan On April 24, 2019, the Company’s Board of Directors and shareholders approved the 2019 Stock Plan, or 2019 Plan, to replace the 2009 stock Plan, or the 2009 Plan. Under the 2019 Plan, 357,143 shares of common stock are available for grants, plus any shares subject to any outstanding options or other awards granted under the Company’s 2009 Plan that expire, are forfeited, cancelled, returned to the Company for failure to satisfy vesting requirements, settled for cash or otherwise terminated without payment being made thereunder. As of December 29, 2019, approximately 271,507 shares of the Company’s common stock were reserved for issuance under the 2019 Plan. Options typically vest at a rate of 25% one year after the vesting commencement date, and one forty-eighth for each month of service thereafter. RSUs typically vest at a rate of 25% one year after the vesting commencement date, and one eighth every six months thereafter. The Company may implement different vesting schedules in the future with respect to any new equity awards. Employee Stock Purchase Plan The 2009 Employee Stock Purchase Plan, or 2009 ESPP, was adopted in March 2009. The 2009 ESPP was amended by the Board of Directors in January 2015 and in February 2017, and was approved by the Company’s stockholders on April 23, 2015 and April 26, 2017, to reserve an additional 71,429 and 107,143 shares of common stock, respectively, for issuance under the 2009 ESPP. On May 6, 2019, the Board of Directors approved the extension of the term of the 2009 ESPP to March 5, 2029, which also requires the stockholders’ ratification within 12 months of the approval by the Board of Directors. The Company plans to submit the extension of the term of the 2009 ESPP for our stockholders to ratify in the next annual general meeting. As of December 29, 2019, 62,335 shares were reserved for issuance under the 2009 ESPP. The 2009 ESPP provides for six month offering periods. Participants purchase shares through payroll deductions of up to 20% of an employee’s total compensation (maximum of 1,429 shares per offering period). The 2009 ESPP permits the Board of Directors to determine, prior to each offering period, whether participants purchase shares at: (i) 85% of the fair market value of the common stock at the end of the offering period; or (ii) 85% of the lower of the fair market value of the common stock at the beginning or the end of an offering period. The Board of Directors has determined that, until further notice, future offering periods will be made at 85% of the lower of the fair market value of the common stock at the beginning or the end of an offering period.</t>
  </si>
  <si>
    <t>Stock-Based Compensation</t>
  </si>
  <si>
    <t>NOTE 13-STOCK-BASED COMPENSATION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stock bonus units. To date, awards granted under the program consist of stock options, RSUs and PRSUs. The majority of stock-based awards granted under the program vest over four years. Stock options granted under the program have a maximum contractual term of ten years. Stock-based compensation expense is recognized in the Company’s consolidated statements of operations and includes compensation expense for the stock-based compensation awards granted or modified subsequent to January 1, 2006, based on the grant date fair value estimated in accordance with the provisions of the amended authoritative guidance. The impact on the Company’s results of operations of recording stock-based compensation expense for fiscal years 2019, 2018, and 2017 was as follows (in thousands):
Fiscal Years
2019
2018
2017
Cost of revenue
$
78
$
129
$
121
Research and development
2,242
760
614
Selling, general and administrative
824
1,012
706
Total costs and expenses
$
3,144
$
1,901
$
1,441
No stock-based compensation was capitalized or included in inventories at the end of 2019, 2018 and 2017. Stock-Based Compensation Award Activity The following table summarizes the shares available for grant under the 2019 Plan and 2009 Plan (in thousands):
Shares Available for Grant
2019 Plan
2009 Plan
Balance at December 30, 2018
—
483
Authorized
357
—
Options granted
—
—
Options forfeited or expired
26
2
RSUs granted
(113
)
(240
)
RSUs forfeited
2
54
Plan Shares expired
—
(299
)
Balance at December 29, 2019
272
—
Stock Options The following table summarizes stock options outstanding and stock option activity under the 2019 Plan and 2009 Plan, and the related weighted average exercise price, for 2019, 2018 and 2017:
Number of Shares
Weighted Average Exercise Price
Weighted Average Remaining Term
Aggregate Intrinsic Value
(in thousands)
(in years)
(in thousands)
Balance outstanding at January 1, 2017
356
$
32.90
4.06
Granted
—
—
Forfeited or expired
(97
)
42.98
Exercised
(5
)
18.34
Balance outstanding at December 31, 2017
254
29.26
4.34
Granted
—
—
Forfeited or expired
(10
)
25.20
Exercised
(15
)
12.60
Balance outstanding at December 30, 2018
229
30.52
3.70
Granted
—
—
Forfeited or expired
(42
)
24.14
Exercised
(1
)
10.92
Balance outstanding at December 29, 2019
186
$
32.09
3.32
$
-
Exercisable at December 29, 2019
176
$
33.20
3.13
$
-
Vested and expected to vest at December 29, 2019
185
$
32.15
3.31
$
-
There was no intrinsic value for the stock options, based on the Company’s closing stock price of $4.58 per share as of the end of the Company’s current reporting period, which would have been received by the option holders had all option holders exercised their options as of that date. The total intrinsic value of options exercised during 2019, 2018 and 2017 was not significant. Total cash received from employees as a result of employee stock option exercises during 2019, 2018 and 2017 was approximately $3,600, $195,000 and $85,000, respectively. The Company settles employee stock option exercises with newly issued common shares. In connection with these exercises, there was no tax benefit realized by the Company due to the Company’s current net loss position. Total stock-based compensation expense recognized related to stock options was $117,000, $131,000, and $239,000 for 2019, 2018, and 2017, respectively. No stock options were granted during the fiscal year 2019, 2018 and 2017. As of the end of 2019, the fair value of unvested stock options, net of expected forfeitures, was approximately $37,000. This unrecognized stock-based compensation expense is expected to be recorded over a weighted average period of 0.69 year. Significant exercise price ranges of options outstanding, related weighted average exercise prices and contractual life information at the end of 2019 were as follows:
Options Outstanding
Options Exercisable
Range of Exercise Prices
Options Outstanding
Weighted Average Remaining Contractual Life
Weighted Average Exercise Price
Options Vested and Exercisable
Weighted Average Exercise Price
(in thousands)
(in years)
(in thousands)
$12.05
52
6.69
$
12.05
42
$
12.05
$18.48 - $31.50
20
2.89
28.24
20
28.24
$32.20 - $37.10
3
3.31
32.57
3
32.57
$
38.92
67
0.80
38.92
67
38.92
$39.48 - $44.94
9
3.78
42.94
9
42.94
$46.62
5
2.64
46.62
5
46.62
$47.04
1
0.62
47.04
1
47.04
$47.46
16
3.77
47.46
16
47.46
$48.72
8
2.36
48.72
8
48.72
$53.48
5
4.08
53.48
5
53.48
$12.05- $53.48
186
3.32
$
32.09
176
$
33.20
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No stock options were granted during the years 2019, 2018 and 2017. Restricted Stock Units The Company grants restricted stock units, or RSUs, to employees with various vesting terms. RSUs entitle the holder to receive, at no cost, one common share for each restricted stock unit on the vesting date as it vests. The Company withholds shares in settlement of employee tax withholding obligations upon the vesting of restricted stock units. Stock-based compensation related to grants of vested RSUs and PSUs was $3.0 million, $1.6, million and $1.0 million in 2019, 2018 and 2017, respectively. The following table summarizes RSU’s activity under the 2019 Plan and 2009 Plan, and the related weighted average grant date fair value, for 2019, 2018 and 2017:
RSUs &amp; PRSUs Outstanding
Number of Shares
Weighted Average Grant Date Fair Value
(in thousands)
Nonvested at January 1, 2017
98
$
23.52
Granted
132
19.74
Vested
(43
)
20.44
Forfeited
(19
)
—
Nonvested at January 1, 2017
168
21.56
Granted
110
11.90
Vested
(77
)
19.18
Forfeited
(18
)
—
Nonvested at December 30, 2018
183
17.22
Granted
353
10.77
Vested
(118
)
14.48
Forfeited
(41
)
—
Nonvested at December 29, 2019
377
$
12.55
Employee Stock Purchase Plan The weighted average estimated fair value, as defined by the amended authoritative guidance, of rights issued pursuant to the Company’s ESPP during 2019, 2018 and 2017 was $4.28, $5.18 and $6.02, respectively. Sales under the ESPP were As of December 29, 2019, 62,335 shares under the 2009 ESPP remained available for issuance. The Company recorded compensation expenses related to the ESPP of $60,000, $205,000 and $153,000 in 2019, 2018 and 2017, respectively. The fair value of rights issued pursuant to the Company’s ESPP was estimated on the commencement date of each offering period using the following weighted average assumptions:
Fiscal Years
2019
2018
2017
Expected life (months)
6.0
6.0
6.1
Risk-free interest rate
2.37
%
2.26
%
1.22
%
Volatility
54
%
50
%
53
%
Dividend yield
—
—
—
The methodologies for determining the above values were as follows:
•
Expected term: The expected term represents the length of the purchase period contained in the ESPP.
•
Risk-free interest rate: The risk-free interest rate assumption is based upon the risk-free rate of a Treasury Constant Maturity bond with a maturity appropriate for the term of the purchase period.
•
Volatility: The Company determines expected volatility based on historical volatility of the Company’s common stock for the term of the purchase period.
•
Dividend Yield: The expected dividend assumption is based on the Company’s intent not to issue a dividend under its dividend policy. NOTE 13-STOCK-BASED COMPENSATION The Company provides stock-based incentive compensation, or awards, to eligible employees and non-employee directors. Awards that may be granted under the program include non-qualified and incentive stock options, restricted stock units, or RSUs, performance-based restricted stock units, or PRSUs, and stock bonus units. To date, awards granted under the program consist of stock options, RSUs and PRSUs. The majority of stock-based awards granted under the program vest over four years. Stock options granted under the program have a maximum contractual term of ten years. Stock-based compensation expense is recognized in the Company’s consolidated statements of operations and includes compensation expense for the stock-based compensation awards granted or modified subsequent to January 1, 2006, based on the grant date fair value estimated in accordance with the provisions of the amended authoritative guidance. The impact on the Company’s results of operations of recording stock-based compensation expense for fiscal years 2019, 2018, and 2017 was as follows (in thousands):
Fiscal Years
2019
2018
2017
Cost of revenue
$
78
$
129
$
121
Research and development
2,242
760
614
Selling, general and administrative
824
1,012
706
Total costs and expenses
$
3,144
$
1,901
$
1,441
No stock-based compensation was capitalized or included in inventories at the end of 2019, 2018 and 2017. Stock-Based Compensation Award Activity The following table summarizes the shares available for grant under the 2019 Plan and 2009 Plan (in thousands):
Shares Available for Grant
2019 Plan
2009 Plan
Balance at December 30, 2018
—
483
Authorized
357
—
Options granted
—
—
Options forfeited or expired
26
2
RSUs granted
(113
)
(240
)
RSUs forfeited
2
54
Plan Shares expired
—
(299
)
Balance at December 29, 2019
272
—
Stock Options The following table summarizes stock options outstanding and stock option activity under the 2019 Plan and 2009 Plan, and the related weighted average exercise price, for 2019, 2018 and 2017:
Number of Shares
Weighted Average Exercise Price
Weighted Average Remaining Term
Aggregate Intrinsic Value
(in thousands)
(in years)
(in thousands)
Balance outstanding at January 1, 2017
356
$
32.90
4.06
Granted
—
—
Forfeited or expired
(97
)
42.98
Exercised
(5
)
18.34
Balance outstanding at December 31, 2017
254
29.26
4.34
Granted
—
—
Forfeited or expired
(10
)
25.20
Exercised
(15
)
12.60
Balance outstanding at December 30, 2018
229
30.52
3.70
Granted
—
—
Forfeited or expired
(42
)
24.14
Exercised
(1
)
10.92
Balance outstanding at December 29, 2019
186
$
32.09
3.32
$
-
Exercisable at December 29, 2019
176
$
33.20
3.13
$
-
Vested and expected to vest at December 29, 2019
185
$
32.15
3.31
$
-
There was no intrinsic value for the stock options, based on the Company’s closing stock price of $4.58 per share as of the end of the Company’s current reporting period, which would have been received by the option holders had all option holders exercised their options as of that date. The total intrinsic value of options exercised during 2019, 2018 and 2017 was not significant. Total cash received from employees as a result of employee stock option exercises during 2019, 2018 and 2017 was approximately $3,600, $195,000 and $85,000, respectively. The Company settles employee stock option exercises with newly issued common shares. In connection with these exercises, there was no tax benefit realized by the Company due to the Company’s current net loss position. Total stock-based compensation expense recognized related to stock options was $117,000, $131,000, and $239,000 for 2019, 2018, and 2017, respectively. No stock options were granted during the fiscal year 2019, 2018 and 2017. As of the end of 2019, the fair value of unvested stock options, net of expected forfeitures, was approximately $37,000. This unrecognized stock-based compensation expense is expected to be recorded over a weighted average period of 0.69 year. Significant exercise price ranges of options outstanding, related weighted average exercise prices and contractual life information at the end of 2019 were as follows:
Options Outstanding
Options Exercisable
Range of Exercise Prices
Options Outstanding
Weighted Average Remaining Contractual Life
Weighted Average Exercise Price
Options Vested and Exercisable
Weighted Average Exercise Price
(in thousands)
(in years)
(in thousands)
$12.05
52
6.69
$
12.05
42
$
12.05
$18.48 - $31.50
20
2.89
28.24
20
28.24
$32.20 - $37.10
3
3.31
32.57
3
32.57
$
38.92
67
0.80
38.92
67
38.92
$39.48 - $44.94
9
3.78
42.94
9
42.94
$46.62
5
2.64
46.62
5
46.62
$47.04
1
0.62
47.04
1
47.04
$47.46
16
3.77
47.46
16
47.46
$48.72
8
2.36
48.72
8
48.72
$53.48
5
4.08
53.48
5
53.48
$12.05- $53.48
186
3.32
$
32.09
176
$
33.20
Valuation Assumptions The Company uses the Black-Scholes option pricing model to estimate the fair value of employee stock options and rights to purchase shares under the Company’s 2009 ESPP. Using the Black-Scholes pricing model requires the Company to develop highly subjective assumptions including the expected term of awards, expected volatility of its stock, expected risk-free interest rate and expected dividend rate over the term of the award. The Company’s expected term of awards assumption is based primarily on its historical experience with similar grants. The Company’s expected stock price volatility assumption for both stock options and ESPP shares is based on the historical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This fair value is expensed over the requisite service period of the award. The fair value of RSUs and PRSUs is based on the closing price of the Company’s common stock on the date of grant. Equity compensation awards which vest with service are expensed using the straight-line attribution method over the requisite service period.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No stock options were granted during the years 2019, 2018 and 2017. Restricted Stock Units The Company grants restricted stock units, or RSUs, to employees with various vesting terms. RSUs entitle the holder to receive, at no cost, one common share for each restricted stock unit on the vesting date as it vests. The Company withholds shares in settlement of employee tax withholding obligations upon the vesting of restricted stock units. Stock-based compensation related to grants of vested RSUs and PSUs was $3.0 million, $1.6, million and $1.0 million in 2019, 2018 and 2017, respectively. The following table summarizes RSU’s activity under the 2019 Plan and 2009 Plan, and the related weighted average grant date fair value, for 2019, 2018 and 2017:
RSUs &amp; PRSUs Outstanding
Number of Shares
Weighted Average Grant Date Fair Value
(in thousands)
Nonvested at January 1, 2017
98
$
23.52
Granted
132
19.74
Vested
(43
)
20.44
Forfeited
(19
)
—
Nonvested at January 1, 2017
168
21.56
Granted
110
11.90
Vested
(77
)
19.18
Forfeited
(18
)
—
Nonvested at December 30, 2018
183
17.22
Granted
353
10.77
Vested
(118
)
14.48
Forfeited
(41
)
—
Nonvested at December 29, 2019
377
$
12.55
Employee Stock Purchase Plan The weighted average estimated fair value, as defined by the amended authoritative guidance, of rights issued pursuant to the Company’s ESPP during 2019, 2018 and 2017 was $4.28, $5.18 and $6.02, respectively. Sales under the ESPP were As of December 29, 2019, 62,335 shares under the 2009 ESPP remained available for issuance. The Company recorded compensation expenses related to the ESPP of $60,000, $205,000 and $153,000 in 2019, 2018 and 2017, respectively. The fair value of rights issued pursuant to the Company’s ESPP was estimated on the commencement date of each offering period using the following weighted average assumptions:
Fiscal Years
2019
2018
2017
Expected life (months)
6.0
6.0
6.1
Risk-free interest rate
2.37
%
2.26
%
1.22
%
Volatility
54
%
50
%
53
%
Dividend yield
—
—
—
The methodologies for determining the above values were as follows:
•
Expected term: The expected term represents the length of the purchase period contained in the ESPP.
•
Risk-free interest rate: The risk-free interest rate assumption is based upon the risk-free rate of a Treasury Constant Maturity bond with a maturity appropriate for the term of the purchase period.
•
Volatility: The Company determines expected volatility based on historical volatility of the Company’s common stock for the term of the purchase period.
•
Dividend Yield: The expected dividend assumption is based on the Company’s intent not to issue a dividend under its dividend policy.</t>
  </si>
  <si>
    <t>Information Concerning Product Lines, Geographic Information and Revenue Concentration</t>
  </si>
  <si>
    <t>Segment Reporting [Abstract]</t>
  </si>
  <si>
    <t>The Company identifies its business segments based on business activities, management responsibility and geographic location. For all periods presented, the Company operated in a single reportable business segment. The following is a breakdown of revenue by product family (in thousands):
Fiscal Years
2019
2018
2017
Revenue by product line (1 )
New products
$
3,123
$
5,735
$
5,853
Mature products
7,187
6,894
6,296
Total revenue
$
10,310
$
12,629
$
12,149
(1)
New products include all products manufactured on 180 nanometer or smaller semiconductor processes, eFPGA IP license, QuickAI and SensiML AI software as a service (SaaS) revenues. Mature products include all products produced on semiconductor processes larger than 180 nanometer. The following is a breakdown of revenue by shipment destination (in thousands):
Fiscal Years
2019
2018
2017
Revenue by geography:
Asia Pacific (1)
$
3,049
$
4,905
$
5,810
Europe
2,459
1,280
2,015
North America (2)
4,802
6,444
4,324
Total revenue
$
10,310
$
12,629
$
12,149
(1)
Asia Pacific includes revenue from China $1.1 million or 11% and Japan of $1.8 million or 17% of total revenue in 2019 and $1.8 million or 15% and $1.6 million or 12% of total revenue in 2018, respectively. In 2017, revenue from China and Japan were $1.3 million or 11% and $1.5 million or 12%, respectively.
(2)
The following distributors and customers accounted for 10% or more of the Company’s revenue for the periods presented:
Fiscal Years
2019
2018
2017
Distributor "A"
40
%
34
%
33
%
Distributor "C"
13
%
—
—
Customer "B"
13
%
12
%
11
%
Customer "E"
10
%
—
—
Customer "G"
—
10
%
19
%
Customer "J"
—
10
%
—
The following distributors and customers accounted for 10% or more of the Company's accounts receivable as of the dates presented:
December 29, 2019
December 30, 2018
Distributor "A"
20
%
35
%
Distributor "C"
23
%
—
Distributor "E"
12
%
—
Distributor "G"
—
10
%
Distributor "J"
31
—
Customer "M"
—
23
% As of December 29, 2019 and December 30, 2018, approximately 7% of the Company’s long-lived assets, including property and equipment and other assets were located outside the United States.</t>
  </si>
  <si>
    <t>Commitments</t>
  </si>
  <si>
    <t>Commitments And Contingencies Disclosure [Abstract]</t>
  </si>
  <si>
    <t>NOTE 15-COMMITMENTS Commitments Certain wafer manufacturers require the Company to forecast wafer starts several months in advance. The Company is committed to take delivery of and pay for a portion of forecasted wafer volume. As of the end of 2019 and 2018, the Company had $57,000 and $22,000 respectively, of outstanding commitments for the purchase of wafer inventory. The Company has purchase obligations with certain suppliers for the purchase of goods and services entered into in the ordinary course of business. As of December 29, 2019, total outstanding purchase obligations were $413,000 of which $386,000 were due within next twelve months.</t>
  </si>
  <si>
    <t>Litigation</t>
  </si>
  <si>
    <t>From time to time, the Company may become involved in legal actions arising in the ordinary course of business including, but not limited to, intellectual property infringement and collection matters. Absolute assurance cannot be given that any such third party assertions will be resolved without costly litigation; in a manner that is not adverse to the Company’s financial position, results of operations or cash flows; or without requiring royalty or other payments which may adversely impact gross profit.</t>
  </si>
  <si>
    <t>Subsequent Events</t>
  </si>
  <si>
    <t>Subsequent Events [Abstract]</t>
  </si>
  <si>
    <t>Restructuring In January 2020, the Company announced a restructuring plan to lower annual operating expenses. The restructuring plan was approved by the Company’s Board of Directors on January 24, 2020. The majority of the cost savings will come from personnel reductions, which were implemented across all parts of the Company and geographies. This plan resulted in a reduction of workforce of about 33% of the Company's global workforce. In conjunction with this restructuring plan, the Company estimates it will incur approximately $500,000 to $600,000 of restructuring expenses, which will result in total cash expenditures of approximately $500,000, with the majority coming in the first quarter of fiscal 2020.</t>
  </si>
  <si>
    <t>Valuation and Qualifying Accounts</t>
  </si>
  <si>
    <t>Valuation And Qualifying Accounts [Abstract]</t>
  </si>
  <si>
    <t>Valuation And Qualifying Accounts</t>
  </si>
  <si>
    <t>QuickLogic Corporation Valuation and Qualifying Accounts (in thousands)
Balance at Beginning of Period
Charged to Costs and Expenses
Deductions/ Write-offs
Balance at End of Period
Allowance for Doubtful Accounts:
Fiscal Year 2019
$
—
$
—
$
5
$
—
Fiscal Year 2018
$
—
$
—
$
—
$
—
Fiscal Year 2017
$
—
$
—
$
—
$
—
Allowance for Deferred Tax Assets:
Fiscal Year 2019
$
54,913
$
3,227
$
—
$
58,140
Fiscal Year 2018
$
55,931
$
—
$
(1,018
)
$
54,913
Fiscal Year 2017
$
79,150
$
—
$
(23,219
)
$
55,931</t>
  </si>
  <si>
    <t>The Company and Basis of Presentation (Policies)</t>
  </si>
  <si>
    <t>Fiscal Period</t>
  </si>
  <si>
    <t>QuickLogic’s fiscal year ends on the Sunday closest to December 31. Fiscal years 2019, 2018 and 2017 ended on December 29, 2019, December 30, 2018 and December 31, 2017, respectively.</t>
  </si>
  <si>
    <t>Liquidity</t>
  </si>
  <si>
    <t>Liquidity The Company has financed its operations and capital investments through sale of common stock, capital and operating leases, a revolving line of credit and cash flows from operations. As of December 29, 2019, the Company’s principal sources of liquidity consisted of cash and cash equivalents of $21.5 million including $15.0 million drawn down from its line of credit, or Revolving Facility with Heritage Bank of Commerce, or Heritage Bank. The Company’s prior line of credit facility with Silicon Valley Bank, which matured on September 24, 2018 was fully paid off in July 2018. On September 28, 2018, the Company entered into a Loan and Security Agreement, or the Loan Agreement with Heritage Bank. The Loan Agreement provided for, among other things, a revolving line of credit facility (the “Revolving Facility”) with aggregate commitments of $9,000,000 On December 21, 2018, the Company entered into the Amended and Restated Loan Agreement with Heritage Bank to replace in its entirety the Loan Agreement. The Amended and Restated Loan Agreement increases the Revolving Facility from $9,000,000 to $15,000,000. On November 6, 2019, the Company entered into a First Amendment to the Revolving Facility with Heritage Bank to extend the maturity date for one year through September 28, 2021. Under this amendment the Revolving Facility advances shall bear interest, on the outstanding daily balance thereof, at a rate per annum equal to the greater of (i) one half of one percentage point (0.50%) above the Prime Rate, or (ii) five and one half of one percentage points (5.50%). The Company was in compliance with all loan covenants as of the end of the current reporting period. As of December 29, 2019, the Company had $15.0 million of outstanding revolving line of credit with an interest rate of 5.50%. On June 21, 2019, the Company closed its underwritten public offering of 1.3 million shares of common stock, $0.001 par value per share at a price of $7.00 per share, which included 171,429 shares issued pursuant to the underwriters’ full exercise of their over-allotment option. The Company received net proceeds of approximately $8.0 million, after deducting underwriting commissions and other offering-related expenses. See Note 11 to the Consolidated Financial Statements for the details. In May 2018, the Company issued an aggregate of 965,251 shares of common stock, $0.001 par value and warrants to purchase up to an aggregate of 386,100 shares of common stock in an underwritten public offering. The common stock and warrants were issued in units (the “Units”), with each Unit consisting of (i) one share of common stock and (ii) a warrant to purchase 0.40 of a share of common stock, at a combined price of $16.10 per Unit. The Company received total net proceeds from the offering of $13.9 million, net of underwriting discounts and other offering expenses of $1.6 million. The common stock warrants are exercisable any time for a period of 60 months from the date of issuance on May 29, 2018, and are exercisable at a price of $19.32 per share. The estimated grant date fair value of the common stock warrants was $7.98 per warrant and was calculated based on the following assumptions used in the Black-Scholes model: expected term of 5 years, risk-free interest rate of 2.58%, expected volatility of 52.75% and expected dividend of zero.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available financial resources from the Revolving Facility with Heritage Bank will be sufficient to fund its operations and capital expenditures and provide adequate working capital for the next twelve months. The Company’s Revolving Facility with Heritage Bank will expire in September 2021 and the Company would need to renew this Revolving Facility or find an alternative lender prior to the expiration date. Further, any violations of debt covenants will restrict the Company’s access to any additional cash draws from the Revolving Facility, and may require immediate repayment of the outstanding debt amounts. Management believes that it is probable that the Company will be able to either renew the Revolving Facility or obtain alternative financing on the acceptable terms.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ArcticLink ® ®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September 2021,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t>
  </si>
  <si>
    <t>Principles of Consolidation</t>
  </si>
  <si>
    <t xml:space="preserve">Principles of Consolidation The consolidated financial statements have been prepared in accordance with Generally Accepted Accounting Principles, in the United States of America or US GAAP, and the applicable rules and regulations of the Securities and Exchange Commission, or SEC, and include the accounts of QuickLogic and its wholly-owned subsidiaries. All intercompany accounts and transactions have been eliminated. </t>
  </si>
  <si>
    <t>Foreign Currency</t>
  </si>
  <si>
    <t>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statements of operations. Foreign Currency Transactions All of the Company’s sales and cost of manufacturing are transacted in U.S. dollar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significant, are included in interest income and other expense, net, as they occur. Operating expenses denominated in foreign currencies were approximately 19%, 27% and 25% of total operating expenses in 2019, 2018 and 2017 respectively. The Company incurred a majority of these foreign currency expenses in India, the United Kingdom, China, Taiwan and Korea in 2019, 2018 and 2017. The Company has not used derivative financial instruments to hedge its exposure to fluctuations in foreign currency and, therefore, is susceptible to fluctuations in foreign exchange gains or losses in its results of operations in future reporting periods.</t>
  </si>
  <si>
    <t>Uses of Estimates</t>
  </si>
  <si>
    <t>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long-lived assets including mask sets; valuation of goodwill; capitalized internal-use software and related amortizable lives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or SSP, for each distinct performance obligation. The Company uses a range of amounts to estimate SSP when each of the products and services are sold separately and determines the discount to be allocated based on the relative SSP of the various products and services when products and services sold are bundled. In instances where SSP is not directly observable, such as when the Company does not sell the product or service separately, it determines the SSP using information that may include market conditions and other observable inputs. The Company typically has more than one SSP for individual products and services due to the stratification of those products and services by customers. In these instances, the Company may use information such as the size of the customer, customer tier, type of the technology used, customer demographics, geographic region and other factors in determining the SSP.</t>
  </si>
  <si>
    <t>Concentrations of Credit and Suppliers</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4 for information regarding concentrations associated with accounts receivable and revenue. Concentrations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require collateral. See Note 14 for information regarding concentrations associated with accounts receivable. 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t>
  </si>
  <si>
    <t>Reverse Stock Split</t>
  </si>
  <si>
    <t>Reverse Stock Split On December 6, 2019, the Board of Directors of the Company approved a 1-for-14 reverse stock split of the Company’s outstanding common stock, which became effective on December 23, 2019. The reverse stock split was previously approved by the Company’s shareholders in a special meeting held on November 26, 2019. At the effective time of the reverse stock split, every 14 issued and outstanding shares of common stock of the Company were automatically combined into one issued and outstanding share of common stock without any change in the par value per share. Stockholders who would have otherwise been entitled to fractional shares of common stock as a result of the reverse stock split received a cash payment in lieu of receiving fractional shares. All share, equity awards, and per share amounts contained in this Form 10-K and the accompanying Consolidated Financial Statements have been adjusted to reflect the reverse stock split for all prior periods presented. Warrants issued in connection with the May 2018 stock issuance were also adjusted to reflect the reverse stock split for all periods presented.</t>
  </si>
  <si>
    <t>Cash Equivalents</t>
  </si>
  <si>
    <t>Cash Equivalents The Company considers all short-term, highly liquid investments with an original or a remaining maturity at purchase of ninety days or less to be cash equivalents. The Company’s investment portfolio included in cash equivalents is generally comprised of investments that meet high credit quality standards. The Company’s investment portfolio consists of money market accounts and funds. Restricted cash represents amounts pledged as cash security related to the use of credit cards.</t>
  </si>
  <si>
    <t>Fair Value</t>
  </si>
  <si>
    <t>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elected to measure any financial assets or liabilities at fair value that were not previously required to be measured at fair value.</t>
  </si>
  <si>
    <t>Inventories In accordance with the Financial Accounting Standards Board, or FASB Accounting Standards Update, or ASU No. 2015-11, Inventory (Topic 330): Simplifying the Measurement of Inventory The Company’s semiconductor products have historically had an unusually long product life cycle and obsolescence has not been a significant factor in the valuation of inventories. However, as the Company pursues opportunities in the mobile market and continues to develop new solutions and products, the Company believes its product life cycle will be shorter which could increase the potential for obsolescence. A significant decrease in demand could result in an increase in excess inventory on hand. Although the Company makes every effort to ensure the accuracy of its forecasts of future product demand, any significant unanticipated changes in demand or frequent new product developments could have a significant impact on the value of its inventory and its results of operations.</t>
  </si>
  <si>
    <t>Property and Equipment and Long-Lived Assets</t>
  </si>
  <si>
    <t>Property and Equipment Property and equipment are stated at cost less accumulated depreciation and amortization. Depreciation is calculated on a straight-line basis over the estimated useful lives of the assets, generally one to seven years. Amortization of leasehold improvements is computed on a straight-line basis over the shorter of the lease term or the estimated useful lives of the assets, generally one to seven years. Capitalized Internal-Use Software The Company capitalizes costs related to development of hosted services that the Company provides to its customers and internal use of enterprise-level business and finance software in support of the Company’s operational needs. Costs incurred in the application development phase are capitalized and amortized on a straight-line basis over their useful lives, which are generally three to five years. Costs related to planning and other preliminary project activities and post-implementation activities are expensed as incurred. The Company tests these assets for impairment whenever events or changes in circumstances occur that could impact their recoverability. Long-Lived Assets The Company reviews the recoverability of its long-lived assets, such as property and equipment, annually and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the asset or asset group, an impairment loss is recognized for the difference between the estimated fair value and the carrying value, and the carrying value of the related assets is reduced by this difference. The measurement of impairment requires management to estimate future cash flows and the fair value of long-lived assets. During 2019, 2018 and 2017 the Company wrote-off equipment with a net book value of $4,000, $5,000 and $12,000, respectively.</t>
  </si>
  <si>
    <t>Licensed Intellectual Property</t>
  </si>
  <si>
    <t>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years.</t>
  </si>
  <si>
    <t>Revenue Recognition after adoption of Accounting Standards Codification (“ASC”) Topic No. 606</t>
  </si>
  <si>
    <t>Revenue Recognition after adoption of Accounting Standards Codification (“ASC”) Topic No. 606 The Company adopted ASC Topic No. 606 and related ASUs, which provide supplementary guidance, and clarifications, effective January 1, 2018. The Company adopted using the modified retrospective approach. As a result, the Company is required to disclose the accounting policies in effect prior to January 1, 2018, as well as the policies it has applied starting January 1, 2018. The results for the reporting period beginning after January 1, 2018 are presented in accordance with the new standard, although comparative information for the prior year has not been restated and continues to be reported under the accounting standards and policies in effect for those periods. Adoption of the new standard did not have a significant impact on the current period revenues or on the prior year Consolidated Financial Statements. No transition adjustment was required to be recorded as of January 1, 2018. Under the new standard revenue is recognized as follows: Revenue is recognized upon transfer of control of promised products or services to customers in an amount that reflects the consideration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variable consideration. As the Company’s standard payment terms are less than one year, the Company has elected, as a practical expedient,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source that depicts the price as if sold to a similar customer in similar circumstances. Product Revenue The Company generates most of its revenue by supplying standard hardware products, which must be programmed before they can be used in an application. The Company’s contracts with customers are generally for product only, and do not include other performance obligations such as services, extended warranties or other material rights. The Company recognizes hardware product revenue at the point of time when control of products is transferred to the customers, when the Company’s performance obligation is satisfied, which typically occurs upon shipment from the Company’s manufacturing site or its headquarters. Intellectual Property and Software License Revenue The Company also generates revenue from licensing their intellectual property or IP, software tools and royalty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Software as a Service Revenue, or SaaS Revenue Software products that are offered to customers with a right to use the hosted software over the contract period without taking the possession of it are billed on a subscription basis. Revenue that are billed on a subscription basis is recognized ratably over the contract perio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the Company ships the product. Payment terms on invoiced amounts are based on contractual terms with each customer. When the Company receives consideration, or such consideration is unconditionally due, prior to transferring goods or services to the customer under the terms of a sales contract, the Company records deferred revenue, which represents a contract liability. The Company recognizes deferred revenue as net sales once control of goods and/or services have been transferred to the customer and all revenue recognition criteria have been met and any constraints have been resolved. The Company defers the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ne of the costs it has incurred to obtain and fulfill its ASC 606 contracts meet the capitalization criteria, and as such, there are no costs deferred and recognized as assets on the consolidated balance sheet at December 29, 2019. Practical expedients and exemptions (i) Taxes collected from customers and remitted to government authorities and that are related to the sales of the Company’s products are excluded from revenues. (ii) Sales commissions are expensed when incurred because the amortization period would have been one year or less. These costs are recorded in Selling, general and administrative expense in the Condensed Consolidated Statements of Income. (iii) The Company does not disclose the value of unsatisfied performance obligations for (i) contracts with original expected lengths of one year or less or (ii) contracts for which the Company recognizes revenue at the amount to which it has the right to invoice for the services performed. The Company records allowance for sales returns. Amounts recorded for sales returns for the year ended December 29, 2019 and December 30, 2018 were $60,000 and $156,000 respectively. Revenue Recognition Prior to the Adoption of ASC Topic No. 606 on January 1, 2018 The Company supplies standard products which must be programmed before they can be used in an application. The Company’s products may be programmed by us, distributors, end-customers or third parties. The Company recognizes revenue as products are shipped if evidence of an arrangement exists, delivery has occurred, the sales price is fixed or determinable, collection of the resulting receivable is reasonably assured and product returns are reasonably estimable. Revenue is recognized upon shipment of programmed and unprogrammed parts to both OEM customers and distributors, provided that legal title and risk of ownership have transferred. Parts held by distributors may be returned for quality reasons only under its standard warranty policy. The Company records allowance for sales returns. Amounts recorded for sales returns were not material for the year ended December 31, 2017. The Company accounts for its Intellectual Property or IP license revenues and related services in accordance with Financial Accounting Standard Board or FASB Accounting Standards Codification or ASC No. 985-605, Software Revenue Recognition Cost of Revenue The Company records all costs associated with its product sales in cost of revenue. These costs include the cost of materials, contract manufacturing fees, shipping costs and quality assurance. Cost of revenue also includes indirect costs such as warranty, excess and obsolete inventory charges, general overhead costs and depreciation.</t>
  </si>
  <si>
    <t>Accounts Receivable Allowance</t>
  </si>
  <si>
    <t>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t>
  </si>
  <si>
    <t>Warranty Costs</t>
  </si>
  <si>
    <t>Warranty Costs The Company warrants finished goods against defects in material and workmanship under normal use for twelve months from the date of shipment. The Company’s liability is limited to the cost of repair or replacement of the defective part. The Company does not consider activities related to such warranties to be a separate performance obligation under ASC 606. The terms and conditions of sale generally do not allow for refunds or product returns other than for warranty repairs. The Company does not have significant product warranty related costs or liabilities.</t>
  </si>
  <si>
    <t>Leases The Company adopted ASU No. 2016-02, Leases (Topic 842) . Under Topic 842, all significant lease arrangements are generally recognized at lease commencement. Operating lease right-of-use, or ROU, assets and lease liabilities are recognized at the commencement date. A ROU asset and corresponding lease liability is not recorded for leases with an initial term of 12 months or less (short term leases) and the Company recognizes lease expense for these leases as incurred over the lease term. ROU assets represent the Company’s right to use an underlying asset during the reasonably certain lease terms and lease liabilities represent the Company’s obligation to make lease payments arising from the lease. The Company’s lease terms may include options to extend or terminate the lease when it is reasonably certain that we will exercise that option. Operating lease ROU assets and liabilities are recognized at commencement date based on the present value of lease payments over the lease term. The Company primarily uses its incremental borrowing rate,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separately. In accordance with ASU No. 2016-02, the Company recognized right-of-use assets of approximately $975,000 and lease liabilities of approximately $939,000 on the Company’s Consolidated Balance Sheet as of March 31, 2019, with no material impact to its Consolidated Statements of Operations. As of December 29, 2019, the Company’s right-of-use assets was approximately $2.4 million and lease liability was approximately $2.3 million as presented on the Company’s Consolidated Balance Sheet. See Note 8 to the Consolidated Financial Statements for more details.</t>
  </si>
  <si>
    <t>Business Combinations</t>
  </si>
  <si>
    <t>Business Combinations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Goodwill and Intangible Assets</t>
  </si>
  <si>
    <t>Goodwill and Intangible Assets Goodwill represents the excess fair value of consideration transferred over the fair value of net assets acquired in business combinations. The carrying value of goodwill and indefinite lived intangible assets are not amortized but are annually tested for impairment and more often if there is an indicator of impairment. In the first quarter of 2019, the Company recognized Goodwill of $282,000 due to tax benefits that arised from intangible assets acquired in the SensiML acquisition. Goodwill was trued-up to $185,000 during the measurement period, which is 12 months from the date of acquisition and therefore the change was accounted for as acquisition accounting.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estimate future cash flows and the fair value of long-lived assets. No impairment has been recognized to-date.</t>
  </si>
  <si>
    <t>Restricted cash Restricted cash represents amounts pledged as cash security related to the Company’s credit cards.</t>
  </si>
  <si>
    <t>Advertising</t>
  </si>
  <si>
    <t>Advertising Costs related to advertising and promotion expenditures are charged to “Selling, general and administrative” expense in the consolidated statements of operations as incurred. Costs related to advertising and promotion expenditures were $146,000 in 2019, $93,000 in 2018, and $95,000 in 2017.</t>
  </si>
  <si>
    <t>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Company’s 1999 Employee Stock Purchase Plan, or ESPP, consistent with the provisions of the amended authoritative guidance. The fair value of restricted stock awards, or RSAs, and restricted stock units, or RSUs, is based on the closing price of the Company’s common stock on the date of grant. Equity compensation awards which vest with service are expensed on a straight-line basis over the requisite service period. Service based performance awards are expensed on a straight-line basis over the vesting period. If performance conditions are other than service, an accelerated method of amortization is used, which treats each vesting tranche as a separate award over the expected life of the unit. The Company regularly reviews the assumptions used to compute the fair value of its stock-based awards and it will revise its assumptions as appropriate. In the event that assumptions used to compute the fair value of its stock-based awards are later determined to be inaccurate or if the Company changes its assumptions significantly in future periods, stock-based compensation expense and the results of operations could be materially impacted. See Note 13 to the Consolidated Financial Statements for further details.</t>
  </si>
  <si>
    <t>Accounting for Income Taxes</t>
  </si>
  <si>
    <t>Accounting for Income Taxes The Company is required to estimate its income taxes in each of the jurisdictions in which the Company operates. This process involves estimating the Company’s actual current tax exposure together with assessing temporary differences resulting from different tax and accounting treatment of items, such as deferred revenue, allowance for doubtful accounts, the impact of equity awards, depreciation and amortization and employee related accruals. These differences result in deferred tax assets and liabilities, which are included on the Company’s balance sheets. The Company must then assess the likelihood that its deferred tax assets will be recovered from future taxable income and to the extent the Company believes that recovery is not likely, it must establish a valuation allowance. Significant management judgment is required in determining the Company’s provision for income taxes, the Company’s deferred tax assets and liabilities and any valuation allowance recorded against the Company's net deferred tax assets. The Company’s deferred tax assets, consisting primarily of net operating loss carryforwards, amounted to $58 million tax effected as of the end of 2019. The Company has also recorded a valuation allowance of $58 million, tax effected, as of the end of 2019 due to uncertainties related to the Company’s ability to utilize its U.S. deferred tax assets before they expire. In making such determination, the Company considers all available positive and negative evidence, including future reversals of existing taxable temporary differences, ability to project future taxable income, and results of recent operations. If the Company determines that it would be able to realize its deferred tax assets in the future in excess of its net recorded amount, the Company would make an adjustment to the deferred tax assets valuation allowance, which would reduce its provision for income taxes. The Company accounts for uncertainty in income taxes using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it anticipates payment (or receipt) of cash within one year. Interest and penalties related to uncertain tax positions are recognized in the provision for income taxes. Accrued interest and penalties are included within the related tax liability line in the Consolidated Balance Sheet.</t>
  </si>
  <si>
    <t>Comprehensive Income (Loss)</t>
  </si>
  <si>
    <t>Comprehensive Income (Loss) Comprehensive income (loss) includes all temporary changes in equity (net assets) during a period from non-owner sources. The Company’s comprehensive loss equaled to net loss for all periods presented.</t>
  </si>
  <si>
    <t>Recently Adopted New Accounting Pronouncements</t>
  </si>
  <si>
    <t xml:space="preserve">Recently Adopted New Accounting Pronouncements: In January 2017, the FASB issued Accounting Standards Update ASU No. 2017-04, Simplifying the Test for Goodwill Impairment G The guidance will be applied prospectively, and is effective for annual and interim goodwill impairment tests in fiscal years beginning after December 15, 2019. Early adoption is permitted for any impairment tests performed on testing dates after January 1, 2017. st In February 2018, FASB issued ASU No. 2018-02, Income Statement - Reporting Comprehensive Income. In March 2018, FASB issued ASU No. 2018-05, Income Taxes (Topic 740) In June 2018, the FASB issued ASU No. 2018-07 , Improvements to Nonemployee Share-Based Payment Accounting .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The Company adopted this ASU on December 31, 2018 with no material impact on its results of operations, financial position and cash flows. New Accounting Pronouncements Not Yet Adopted: In August 2018, the FASB issued ASU No. 2018-13, Fair Value Measurement (Topic 820): Disclosure Framework - Changes to the Disclosure Requirements for Fair Value Measurement In August 2018, the FASB issued ASU No. 2018-15, Intangibles - Goodwill and Other – Internal-Use Software (Subtopic 350-40): Customer’s Accounting for Implementations Costs Incurred in a Cloud Computing Arrangement That is a Service Contract. </t>
  </si>
  <si>
    <t>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t>
  </si>
  <si>
    <t>Balance Sheet Components (Tables)</t>
  </si>
  <si>
    <t>Schedule of Supplemental Balance Sheet Disclosures</t>
  </si>
  <si>
    <t>December 29, 2019
December 30, 2018
(in thousands)
Inventories:
Raw material
$
222
$
191
Work-in-process
2,370
2,929
Finished goods
668
716
$
3,260
$
3,836
Other current assets:
Prepaid expenses
$
1,296
$
1,483
Other
269
292
$
1,565
$
1,775
Property and equipment:
Equipment
$
10,694
$
10,607
Software
1,789
2,788
Furniture and fixtures
36
42
Leasehold improvements
474
712
12,993
14,149
Accumulated depreciation and amortization
(12,163
)
(12,700
)
$
830
$
1,449
Capitalized internal-use software:
Capitalized during the year
$
365
—
Accumulated amortization
(32
)
—
$
333
—
Accrued liabilities:
Employee compensation related accruals
713
1,154
Other
420
749
$
1,133
$
1,903</t>
  </si>
  <si>
    <t>Intangible Assets (Tables)</t>
  </si>
  <si>
    <t>Schedule of Finite-Lived Intangible Assets, Future Amortization Expense</t>
  </si>
  <si>
    <t>The following table provides the details of future annual amortization of intangible assets, based upon the current useful lives as of December 29, 2019
Amount
Annual Fiscal Years
2020
149
2021
107
2022
107
2023
107
2024
107
Thereafter
431
Total
$
1,008</t>
  </si>
  <si>
    <t>Sensi ML</t>
  </si>
  <si>
    <t>Schedule of Finite-Lived Intangible Assets</t>
  </si>
  <si>
    <t>The following table provides the details of the carrying value of intangible assets recorded from the acquisition of SensiML during the year ended December 29, 2019 (in thousands):
December 29, 2019
Gross Carrying Amount
Accumulated Amortization
Net Carrying Amount
Developed technology
$
959
$
(96
)
$
863
Customer relationships
81
(40
)
41
Trade names and trade marks
116
(12
)
104
Total acquired identifiable intangible assets
$
1,156
$
(148
)
$
1,008</t>
  </si>
  <si>
    <t>Leases (Tables)</t>
  </si>
  <si>
    <t>Summary of Operating and Finance Leases</t>
  </si>
  <si>
    <t>The following table provides the activity related to operating and finance leases (in thousands:
Fiscal Year Ended
December 29, 2019
Operating lease costs:
Fixed
$
757
Variable
-
Short term
40
Total
797
Finance lease costs:
Amortization of ROU asset
388
Interest
18
Total
$
406</t>
  </si>
  <si>
    <t>Summary of Supplemental Cash Flow Information</t>
  </si>
  <si>
    <t>The following table provides the details of supplemental cash flow information (in thousands):
Fiscal Year Ended
December 29, 2019
Cash paid for amounts included in the measurement of lease liabilities:
Operating cash flows used for operating leases
$
791
Operating cash flows used for finance leases
24
Financing cash flows used for financing leases
365
Total
$
1,180
Right-of-use assets obtained in exchange for obligations:
Operating leases
$
2,200
Finance leases
170
Total
$
2,370</t>
  </si>
  <si>
    <t>Details of Right-of-Use Assets and Lease Liabilities</t>
  </si>
  <si>
    <t>The following table provides the details of right-of-use assets and lease liabilities as of December 29, 2019 (in thousands):
December 29, 2019
Right-of-use assets:
Operating leases
$
2,200
Finance leases
170
Total
$
2,370
Lease liabilities:
Operating leases
1,816
Finance leases
471
Total
$
2,287</t>
  </si>
  <si>
    <t>Schedule of Future Lease Payments for Leases</t>
  </si>
  <si>
    <t>The following table provides the details of future lease payments for operating and finance leases as of December 29, 2019 (in thousands):
Annual Fiscal Years
Operating
Finance
2020
$
611
$
214
2021
493
150
2022
409
150
2023
421
—
2024
106
—
Total lease payments
2,040
514
Less: Interest
(224
)
(43
)
Present value of lease liabilities
$
1,816
$
471</t>
  </si>
  <si>
    <t>Schedule of Lease Terms and Weighted Average Discount Rate</t>
  </si>
  <si>
    <t>The following table provides the details of lease terms and discount rates as of December 29, 2019:
December 29, 2019
Right-of-use assets:
Weighted-average remaining lease term (years)
Operating leases
3.81
Finance leases
2.65
Weighted-average discount rates:
Operating leases
6.00
%
Finance leases
5.81
%</t>
  </si>
  <si>
    <t>Income Taxes (Tables)</t>
  </si>
  <si>
    <t>Schedule of U.S. and foreign components of consolidated income (loss) before income taxes and the provision for (benefit from) income taxes</t>
  </si>
  <si>
    <t>The following table presents the U.S. and foreign components of consolidated income (loss) before income taxes and the provision for (benefit from) income taxes (in thousands):
Fiscal Years
2019
2018
2017
Income (loss) before income taxes:
U.S.
$
(15,813
)
$
(13,982
)
$
(14,253
)
Foreign
289
355
209
Loss before income taxes
$
(15,524
)
$
(13,627
)
$
(14,044
)
Provision for (benefit from) income taxes:
Current:
Federal
$
—
$
(19
)
$
—
State
3
2
2
Foreign
108
169
85
Subtotal
111
152
87
Deferred:
Federal
(141
)
—
—
State
(44
)
—
—
Foreign
(6
)
—
—
Subtotal
(191
)
—
—
Provision for income taxes
$
(80
)
$
152
$
87</t>
  </si>
  <si>
    <t>Schedule of rate reconciliation between income tax provisions at the U.S. federal statutory rate and the effective rate</t>
  </si>
  <si>
    <t>The following table presents the rate reconciliation between income tax provisions at the U.S. federal statutory rate and the effective rate reflected in the consolidated statements of operations:
Fiscal Years
2019
2018
2017
Income tax (benefit) at statutory rate
$
(3,260
)
$
(2,862
)
$
(4,775
)
State taxes
(42
)
2
2
Stock compensation and other permanent differences
187
252
75
Foreign taxes
42
95
(30
)
Future benefit of deferred tax assets not recognized
3,133
2,684
4,815
Other
(140
)
(19
)
—
Provision for income taxes
$
(80
)
$
152
$
87</t>
  </si>
  <si>
    <t>Schedule of deferred tax balances</t>
  </si>
  <si>
    <t xml:space="preserve"> Deferred tax balances are comprised of the following (in thousands):
December 29, 2019
December 30, 2018
Deferred tax assets:
Net operating losses
$
40,717
$
37,527
Capital losses
—
—
Accruals and reserves
1,345
1,370
Credits carryforward
5,765
5,836
Depreciation and amortization
9,760
9,887
Stock-based compensation
637
347
Gross deferred tax assets
58,224
54,967
Deferred tax liabilities:
Net lease asset/ (liability)
(23
)
—
Gross deferred tax liabilities
(23
)
—
Net deferred tax assets/ (liabilities)
58,201
54,967
Valuation allowance
(58,140
)
(54,913
)
Total deferred tax asset/ (liability)
$
61
$
54</t>
  </si>
  <si>
    <t>Schedule of reconciliation of beginning and ending amount of unrecognized tax benefits</t>
  </si>
  <si>
    <t>A reconciliation of the beginning and ending amount of unrecognized tax benefits is as follows (in thousands):
December 29, 2019
December 30, 2018
December 31, 2017
Beginning balance of unrecognized tax benefits
$
2,161
$
2,107
$
2,014
Additions for tax positions related to the prior year
(46
)
(2
)
16
Additions for tax positions related to the current year
88
125
77
Lapse of statutes of limitations
(86
)
(69
)
—
Ending balance of unrecognized tax benefits
$
2,117
$
2,161
$
2,107</t>
  </si>
  <si>
    <t>Stock-Based Compensation (Tables)</t>
  </si>
  <si>
    <t>Schedule of impact on results of operations of recording stock-based compensation expense</t>
  </si>
  <si>
    <t>The impact on the Company’s results of operations of recording stock-based compensation expense for fiscal years 2019, 2018, and 2017 was as follows (in thousands):
Fiscal Years
2019
2018
2017
Cost of revenue
$
78
$
129
$
121
Research and development
2,242
760
614
Selling, general and administrative
824
1,012
706
Total costs and expenses
$
3,144
$
1,901
$
1,441</t>
  </si>
  <si>
    <t>Schedule of shares available for grant</t>
  </si>
  <si>
    <t>The following table summarizes the shares available for grant under the 2019 Plan and 2009 Plan (in thousands):
Shares Available for Grant
2019 Plan
2009 Plan
Balance at December 30, 2018
—
483
Authorized
357
—
Options granted
—
—
Options forfeited or expired
26
2
RSUs granted
(113
)
(240
)
RSUs forfeited
2
54
Plan Shares expired
—
(299
)
Balance at December 29, 2019
272
—</t>
  </si>
  <si>
    <t>Summary of stock options outstanding and stock option activity and related weighted average exercise price</t>
  </si>
  <si>
    <t>The following table summarizes stock options outstanding and stock option activity under the 2019 Plan and 2009 Plan, and the related weighted average exercise price, for 2019, 2018 and 2017:
Number of Shares
Weighted Average Exercise Price
Weighted Average Remaining Term
Aggregate Intrinsic Value
(in thousands)
(in years)
(in thousands)
Balance outstanding at January 1, 2017
356
$
32.90
4.06
Granted
—
—
Forfeited or expired
(97
)
42.98
Exercised
(5
)
18.34
Balance outstanding at December 31, 2017
254
29.26
4.34
Granted
—
—
Forfeited or expired
(10
)
25.20
Exercised
(15
)
12.60
Balance outstanding at December 30, 2018
229
30.52
3.70
Granted
—
—
Forfeited or expired
(42
)
24.14
Exercised
(1
)
10.92
Balance outstanding at December 29, 2019
186
$
32.09
3.32
$
-
Exercisable at December 29, 2019
176
$
33.20
3.13
$
-
Vested and expected to vest at December 29, 2019
185
$
32.15
3.31
$
-</t>
  </si>
  <si>
    <t>Significant exercise price ranges of options outstanding, related weighted average exercise prices and contractual life information at the end of 2019 were as follows:
Options Outstanding
Options Exercisable
Range of Exercise Prices
Options Outstanding
Weighted Average Remaining Contractual Life
Weighted Average Exercise Price
Options Vested and Exercisable
Weighted Average Exercise Price
(in thousands)
(in years)
(in thousands)
$12.05
52
6.69
$
12.05
42
$
12.05
$18.48 - $31.50
20
2.89
28.24
20
28.24
$32.20 - $37.10
3
3.31
32.57
3
32.57
$
38.92
67
0.80
38.92
67
38.92
$39.48 - $44.94
9
3.78
42.94
9
42.94
$46.62
5
2.64
46.62
5
46.62
$47.04
1
0.62
47.04
1
47.04
$47.46
16
3.77
47.46
16
47.46
$48.72
8
2.36
48.72
8
48.72
$53.48
5
4.08
53.48
5
53.48
$12.05- $53.48
186
3.32
$
32.09
176
$
33.20</t>
  </si>
  <si>
    <t>Schedule of share-based compensation related to RSU</t>
  </si>
  <si>
    <t>The following table summarizes RSU’s activity under the 2019 Plan and 2009 Plan, and the related weighted average grant date fair value, for 2019, 2018 and 2017:
RSUs &amp; PRSUs Outstanding
Number of Shares
Weighted Average Grant Date Fair Value
(in thousands)
Nonvested at January 1, 2017
98
$
23.52
Granted
132
19.74
Vested
(43
)
20.44
Forfeited
(19
)
—
Nonvested at January 1, 2017
168
21.56
Granted
110
11.90
Vested
(77
)
19.18
Forfeited
(18
)
—
Nonvested at December 30, 2018
183
17.22
Granted
353
10.77
Vested
(118
)
14.48
Forfeited
(41
)
—
Nonvested at December 29, 2019
377
$
12.55</t>
  </si>
  <si>
    <t>Summary of the fair value of rights issued pursuant to ESPP</t>
  </si>
  <si>
    <t>The fair value of rights issued pursuant to the Company’s ESPP was estimated on the commencement date of each offering period using the following weighted average assumptions:
Fiscal Years
2019
2018
2017
Expected life (months)
6.0
6.0
6.1
Risk-free interest rate
2.37
%
2.26
%
1.22
%
Volatility
54
%
50
%
53
%
Dividend yield
—
—
—</t>
  </si>
  <si>
    <t>Information Concerning Product Lines, Geographic Information and Revenue Concentration (Tables)</t>
  </si>
  <si>
    <t>Schedule of revenue by product family</t>
  </si>
  <si>
    <t xml:space="preserve">The following is a breakdown of revenue by product family (in thousands):
Fiscal Years
2019
2018
2017
Revenue by product line (1 )
New products
$
3,123
$
5,735
$
5,853
Mature products
7,187
6,894
6,296
Total revenue
$
10,310
$
12,629
$
12,149
(1)
New products include all products manufactured on 180 nanometer or smaller semiconductor processes, eFPGA IP license, QuickAI and SensiML AI software as a service (SaaS) revenues. Mature products include all products produced on semiconductor processes larger than 180 nanometer. </t>
  </si>
  <si>
    <t>Schedule of revenue by shipment destination</t>
  </si>
  <si>
    <t>The following is a breakdown of revenue by shipment destination (in thousands):
Fiscal Years
2019
2018
2017
Revenue by geography:
Asia Pacific (1)
$
3,049
$
4,905
$
5,810
Europe
2,459
1,280
2,015
North America (2)
4,802
6,444
4,324
Total revenue
$
10,310
$
12,629
$
12,149
(1)
Asia Pacific includes revenue from China $1.1 million or 11% and Japan of $1.8 million or 17% of total revenue in 2019 and $1.8 million or 15% and $1.6 million or 12% of total revenue in 2018, respectively. In 2017, revenue from China and Japan were $1.3 million or 11% and $1.5 million or 12%, respectively.
(2)</t>
  </si>
  <si>
    <t>Summary of distributors and customers accounting for 10% or more of revenue</t>
  </si>
  <si>
    <t>The following distributors and customers accounted for 10% or more of the Company’s revenue for the periods presented:
Fiscal Years
2019
2018
2017
Distributor "A"
40
%
34
%
33
%
Distributor "C"
13
%
—
—
Customer "B"
13
%
12
%
11
%
Customer "E"
10
%
—
—
Customer "G"
—
10
%
19
%
Customer "J"
—
10
%
—</t>
  </si>
  <si>
    <t>Schedule of distributors and customers accounting for 10% or more of accounts receivable</t>
  </si>
  <si>
    <t xml:space="preserve">The following distributors and customers accounted for 10% or more of the Company's accounts receivable as of the dates presented:
December 29, 2019
December 30, 2018
Distributor "A"
20
%
35
%
Distributor "C"
23
%
—
Distributor "E"
12
%
—
Distributor "G"
—
10
%
Distributor "J"
31
—
Customer "M"
—
23
% </t>
  </si>
  <si>
    <t>The Company and Basis of Presentation - Liquidity (Details)</t>
  </si>
  <si>
    <t>Nov. 06, 2019</t>
  </si>
  <si>
    <t>Jun. 21, 2019USD ($)$ / sharesshares</t>
  </si>
  <si>
    <t>May 29, 2018$ / shares</t>
  </si>
  <si>
    <t>May 31, 2018USD ($)$ / sharesshares</t>
  </si>
  <si>
    <t>Jun. 30, 2019USD ($)</t>
  </si>
  <si>
    <t>Dec. 29, 2019USD ($)$ / shares</t>
  </si>
  <si>
    <t>Dec. 30, 2018USD ($)$ / shares</t>
  </si>
  <si>
    <t>Dec. 31, 2017USD ($)</t>
  </si>
  <si>
    <t>Dec. 21, 2018USD ($)</t>
  </si>
  <si>
    <t>Dec. 20, 2018USD ($)</t>
  </si>
  <si>
    <t>Sep. 28, 2018USD ($)</t>
  </si>
  <si>
    <t>Liquidity [Line Items]</t>
  </si>
  <si>
    <t>Shares issued price per share (in dollars per share) | $ / shares</t>
  </si>
  <si>
    <t>Net proceeds from issuance of common stock</t>
  </si>
  <si>
    <t>Number of common stock contain in each unit | shares</t>
  </si>
  <si>
    <t>Number of warrant contain in each unit | shares</t>
  </si>
  <si>
    <t>Exercise price of each unit | $ / shares</t>
  </si>
  <si>
    <t>Underwriting discounts and other offering expenses</t>
  </si>
  <si>
    <t>Exercisable period of warrants</t>
  </si>
  <si>
    <t>60 months</t>
  </si>
  <si>
    <t>Strike price of warrants (in dollars per share) | $ / shares</t>
  </si>
  <si>
    <t>Fair value assumptions of warrants, expected term</t>
  </si>
  <si>
    <t>5 years</t>
  </si>
  <si>
    <t>Measurement Input, Share Price</t>
  </si>
  <si>
    <t>Warrants and Rights Outstanding, Measurement Input</t>
  </si>
  <si>
    <t>Measurement Input, Risk Free Interest Rate</t>
  </si>
  <si>
    <t>Measurement Input, Price Volatility</t>
  </si>
  <si>
    <t>Measurement Input, Expected Dividend Rate</t>
  </si>
  <si>
    <t>Common stock</t>
  </si>
  <si>
    <t>Aggregate shares of common stock issued | shares</t>
  </si>
  <si>
    <t>Common stock | Underwritten Public Offering</t>
  </si>
  <si>
    <t>Common stock | Exercise of Option for Overallotment of Shares by Underwriters</t>
  </si>
  <si>
    <t>Warrant</t>
  </si>
  <si>
    <t>Heritage Bank | Revolving Line of Credit</t>
  </si>
  <si>
    <t>Maximum borrowing capacity of the revolving line of credit at company's election</t>
  </si>
  <si>
    <t>Line of credit facility, maturity date</t>
  </si>
  <si>
    <t>Sep. 28,
		2021</t>
  </si>
  <si>
    <t>Minimum cash required for covenant related to credit facility</t>
  </si>
  <si>
    <t>Line of credit facility, expiration period</t>
  </si>
  <si>
    <t>1 year</t>
  </si>
  <si>
    <t>Line of credit interest rate</t>
  </si>
  <si>
    <t>0.50%</t>
  </si>
  <si>
    <t>Line of credit interest rate, one</t>
  </si>
  <si>
    <t>5.50%</t>
  </si>
  <si>
    <t>Interest rate</t>
  </si>
  <si>
    <t>Heritage Bank | Revolving Line of Credit | Minimum</t>
  </si>
  <si>
    <t>Silicon Valley Bank | Revolving Line of Credit</t>
  </si>
  <si>
    <t>Sep. 24,
		2018</t>
  </si>
  <si>
    <t>Significant Accounting Policies (Details)</t>
  </si>
  <si>
    <t>3 Months Ended</t>
  </si>
  <si>
    <t>Mar. 31, 2019USD ($)</t>
  </si>
  <si>
    <t>Dec. 29, 2019USD ($)Supplier</t>
  </si>
  <si>
    <t>Dec. 30, 2018USD ($)</t>
  </si>
  <si>
    <t>Mar. 29, 2019USD ($)</t>
  </si>
  <si>
    <t>Summary of Significant Accounting Policies [Line Items]</t>
  </si>
  <si>
    <t>Percentage of total operating expenses</t>
  </si>
  <si>
    <t>19.00%</t>
  </si>
  <si>
    <t>27.00%</t>
  </si>
  <si>
    <t>25.00%</t>
  </si>
  <si>
    <t>Deferred Cost</t>
  </si>
  <si>
    <t>Valuation allowances and reserves</t>
  </si>
  <si>
    <t>Right of use assets</t>
  </si>
  <si>
    <t>Lease Liabilities</t>
  </si>
  <si>
    <t>Fair value of assets acquired and liabilities, Description</t>
  </si>
  <si>
    <t>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Impairment of long-lived assets recognized to-date</t>
  </si>
  <si>
    <t>Operating loss carryforward</t>
  </si>
  <si>
    <t>Valuation allowance</t>
  </si>
  <si>
    <t>Number of suppliers | Supplier</t>
  </si>
  <si>
    <t>Selling, General and Administrative Expenses</t>
  </si>
  <si>
    <t>Costs related to advertising and promotion expenditures</t>
  </si>
  <si>
    <t>Goodwill recognized at acquisition</t>
  </si>
  <si>
    <t>Goodwill measurement period from date of acquisition</t>
  </si>
  <si>
    <t>12 months</t>
  </si>
  <si>
    <t>Estimated useful life (up to)</t>
  </si>
  <si>
    <t>Minimum</t>
  </si>
  <si>
    <t>Estimated useful life</t>
  </si>
  <si>
    <t>Minimum | Assets Held under Capital Leases</t>
  </si>
  <si>
    <t>Minimum | Software Development</t>
  </si>
  <si>
    <t>3 years</t>
  </si>
  <si>
    <t>Maximum</t>
  </si>
  <si>
    <t>7 years</t>
  </si>
  <si>
    <t>Maximum | Assets Held under Capital Leases</t>
  </si>
  <si>
    <t>Maximum | Software Development</t>
  </si>
  <si>
    <t>Net Loss Per Share (Details)</t>
  </si>
  <si>
    <t>Dec. 29, 2019shares</t>
  </si>
  <si>
    <t>Dec. 30, 2018shares</t>
  </si>
  <si>
    <t>Dec. 31, 2017shares</t>
  </si>
  <si>
    <t>May 31, 2018shares</t>
  </si>
  <si>
    <t>May 29, 2018shares</t>
  </si>
  <si>
    <t>Antidilutive Securities Excluded From Computation Of Earnings Per Share [Line Items]</t>
  </si>
  <si>
    <t>Common stock | Maximum</t>
  </si>
  <si>
    <t>Warrants to purchase aggregate shares of common stock</t>
  </si>
  <si>
    <t>2009 Stock Plans</t>
  </si>
  <si>
    <t>Shares associated with equity awards outstanding that were excluded from calculation of diluted net loss per share</t>
  </si>
  <si>
    <t>Balance Sheet Components (Details) - USD ($) $ in Thousands</t>
  </si>
  <si>
    <t>Inventories:</t>
  </si>
  <si>
    <t>Raw material</t>
  </si>
  <si>
    <t>Work-in-process</t>
  </si>
  <si>
    <t>Finished goods</t>
  </si>
  <si>
    <t>Other current assets:</t>
  </si>
  <si>
    <t>Prepaid expenses</t>
  </si>
  <si>
    <t>Other</t>
  </si>
  <si>
    <t>Property and equipment:</t>
  </si>
  <si>
    <t>Property and equipment, gross</t>
  </si>
  <si>
    <t>Accumulated depreciation and amortization</t>
  </si>
  <si>
    <t>Capitalized internal-use software:</t>
  </si>
  <si>
    <t>Capitalized during the year</t>
  </si>
  <si>
    <t>Accumulated amortization</t>
  </si>
  <si>
    <t>Internal use software net</t>
  </si>
  <si>
    <t>Accrued liabilities:</t>
  </si>
  <si>
    <t>Employee compensation related accruals</t>
  </si>
  <si>
    <t>Equipment</t>
  </si>
  <si>
    <t>Software</t>
  </si>
  <si>
    <t>Furniture and fixtures</t>
  </si>
  <si>
    <t>Leasehold improvements</t>
  </si>
  <si>
    <t>Balance Sheet Components - Narrative (Details) - USD ($)</t>
  </si>
  <si>
    <t>Depreciation and amortization expense</t>
  </si>
  <si>
    <t>Interest costs capitalized</t>
  </si>
  <si>
    <t>Amortization of capitalized internal-use software</t>
  </si>
  <si>
    <t>Business Acquisition - Additional Information (Details) - USD ($)</t>
  </si>
  <si>
    <t>Mar. 31, 2019</t>
  </si>
  <si>
    <t>Jan. 03, 2019</t>
  </si>
  <si>
    <t>Restructuring Cost And Reserve [Line Items]</t>
  </si>
  <si>
    <t>Revenues</t>
  </si>
  <si>
    <t>Business Acquisition, Date of Agreement</t>
  </si>
  <si>
    <t>Jan. 3,
		2019</t>
  </si>
  <si>
    <t>Amortization of intangible assets</t>
  </si>
  <si>
    <t>Acquisition costs</t>
  </si>
  <si>
    <t>Common stock escrow security</t>
  </si>
  <si>
    <t>Escrow expiration date</t>
  </si>
  <si>
    <t>Jan. 2,
		2020</t>
  </si>
  <si>
    <t>Intangible Assets - Schedule of Carrying Value of Intangible Assets (Details) $ in Thousands</t>
  </si>
  <si>
    <t>Dec. 29, 2019USD ($)</t>
  </si>
  <si>
    <t>Finite Lived Intangible Assets [Line Items]</t>
  </si>
  <si>
    <t>Net Carrying Amount</t>
  </si>
  <si>
    <t>Gross Carrying Amount</t>
  </si>
  <si>
    <t>Accumulated Amortization</t>
  </si>
  <si>
    <t>Sensi ML | Developed Technology</t>
  </si>
  <si>
    <t>Sensi ML | Customer Relationships</t>
  </si>
  <si>
    <t>Sensi ML | Trade Names and Trade Marks</t>
  </si>
  <si>
    <t>Intangible Assets - Schedule of Future Annual Amortization of Intangible Assets (Details) $ in Thousands</t>
  </si>
  <si>
    <t>Finite Lived Intangible Assets Future Amortization Expense [Abstract]</t>
  </si>
  <si>
    <t>2020</t>
  </si>
  <si>
    <t>2021</t>
  </si>
  <si>
    <t>2022</t>
  </si>
  <si>
    <t>2023</t>
  </si>
  <si>
    <t>2024</t>
  </si>
  <si>
    <t>Thereafter</t>
  </si>
  <si>
    <t>Obligations - Revolving Line of Credit (Details) - USD ($)</t>
  </si>
  <si>
    <t>Jan. 06, 2020</t>
  </si>
  <si>
    <t>Jan. 02, 2020</t>
  </si>
  <si>
    <t>Dec. 21, 2018</t>
  </si>
  <si>
    <t>Dec. 20, 2018</t>
  </si>
  <si>
    <t>Sep. 28, 2018</t>
  </si>
  <si>
    <t>Line of credit aggregate commitments</t>
  </si>
  <si>
    <t>6.00%</t>
  </si>
  <si>
    <t>Heritage Bank | Revolving Line of Credit | Subsequent Event</t>
  </si>
  <si>
    <t>Leases - Additional Information (Details)</t>
  </si>
  <si>
    <t>1 Months Ended</t>
  </si>
  <si>
    <t>Oct. 31, 2019</t>
  </si>
  <si>
    <t>Apr. 30, 2019</t>
  </si>
  <si>
    <t>Oct. 31, 2018</t>
  </si>
  <si>
    <t>Feb. 13, 2019ft²</t>
  </si>
  <si>
    <t>Right of use asset</t>
  </si>
  <si>
    <t>Lease liability</t>
  </si>
  <si>
    <t>Operating lease end date</t>
  </si>
  <si>
    <t>2019-07</t>
  </si>
  <si>
    <t>Operating lease termination notice period</t>
  </si>
  <si>
    <t>9 months</t>
  </si>
  <si>
    <t>Total rent expense</t>
  </si>
  <si>
    <t>Lease period</t>
  </si>
  <si>
    <t>Square feet of office space leased | ft²</t>
  </si>
  <si>
    <t>Primary Facility Lease</t>
  </si>
  <si>
    <t>Operating lease expiration date</t>
  </si>
  <si>
    <t>2020-03</t>
  </si>
  <si>
    <t>Beaverton, Oregon | Sensi ML</t>
  </si>
  <si>
    <t>2021-03</t>
  </si>
  <si>
    <t>Premises</t>
  </si>
  <si>
    <t>Research and Development Centre | San Diego, California</t>
  </si>
  <si>
    <t>2020-07</t>
  </si>
  <si>
    <t>Operating leases, lease terms</t>
  </si>
  <si>
    <t>Finance leases, lease terms</t>
  </si>
  <si>
    <t>2 years</t>
  </si>
  <si>
    <t>Leases - Summary of Operating and Finance Leases (Details) $ in Thousands</t>
  </si>
  <si>
    <t>Operating lease costs:</t>
  </si>
  <si>
    <t>Fixed</t>
  </si>
  <si>
    <t>Short term</t>
  </si>
  <si>
    <t>Finance lease costs:</t>
  </si>
  <si>
    <t>Amortization of ROU asset</t>
  </si>
  <si>
    <t>Interest</t>
  </si>
  <si>
    <t>Leases - Summary of Supplemental Cash Flow Information (Details) $ in Thousands</t>
  </si>
  <si>
    <t>Cash paid for amounts included in the measurement of lease liabilities:</t>
  </si>
  <si>
    <t>Operating cash flows used for operating leases</t>
  </si>
  <si>
    <t>Operating cash flows used for finance leases</t>
  </si>
  <si>
    <t>Financing cash flows used for financing leases</t>
  </si>
  <si>
    <t>Right-of-use assets obtained in exchange for obligations:</t>
  </si>
  <si>
    <t>Operating leases</t>
  </si>
  <si>
    <t>Finance leases</t>
  </si>
  <si>
    <t>Leases - Details of Right-of-Use Assets and Lease Liabilities (Details) - USD ($)</t>
  </si>
  <si>
    <t>Mar. 29, 2019</t>
  </si>
  <si>
    <t>Right-of-use assets:</t>
  </si>
  <si>
    <t>Lease liabilities:</t>
  </si>
  <si>
    <t>Leases - Schedule of Future Lease Payments for Leases (Details) $ in Thousands</t>
  </si>
  <si>
    <t>Lessee Disclosure [Abstract]</t>
  </si>
  <si>
    <t>Operating lease, 2020</t>
  </si>
  <si>
    <t>Operating lease, 2021</t>
  </si>
  <si>
    <t>Operating lease, 2022</t>
  </si>
  <si>
    <t>Operating lease, 2023</t>
  </si>
  <si>
    <t>Operating lease, 2024</t>
  </si>
  <si>
    <t>Operating lease, Total lease payments</t>
  </si>
  <si>
    <t>Operating lease, Less: Interest</t>
  </si>
  <si>
    <t>Finance lease, 2020</t>
  </si>
  <si>
    <t>Finance lease, 2021</t>
  </si>
  <si>
    <t>Finance lease, 2022</t>
  </si>
  <si>
    <t>Finance lease, Total lease payments</t>
  </si>
  <si>
    <t>Finance lease, Less: Interest</t>
  </si>
  <si>
    <t>Finance lease, Present value of lease liabilities</t>
  </si>
  <si>
    <t>Leases - Schedule of Lease Terms and Weighted Average Discount Rate (Details)</t>
  </si>
  <si>
    <t>Weighted-average remaining lease term (years)</t>
  </si>
  <si>
    <t>3 years 9 months 21 days</t>
  </si>
  <si>
    <t>2 years 7 months 24 days</t>
  </si>
  <si>
    <t>Weighted-average discount rates:</t>
  </si>
  <si>
    <t>5.81%</t>
  </si>
  <si>
    <t>Fair Value Measurements - Additional Information (Details) - USD ($)</t>
  </si>
  <si>
    <t>Money market funds | Level 1</t>
  </si>
  <si>
    <t>Fair Value, Assets and Liabilities Measured on Recurring and Nonrecurring Basis [Line Items]</t>
  </si>
  <si>
    <t>Money market funds</t>
  </si>
  <si>
    <t>Income Taxes - Schedule of U.S. And Foreign Components of Consolidated Income (Loss) Before Income Taxes and Provision for (Benefit From) Income Taxes (Details) - USD ($) $ in Thousands</t>
  </si>
  <si>
    <t>Income (loss) before income taxes:</t>
  </si>
  <si>
    <t>U.S.</t>
  </si>
  <si>
    <t>Foreign</t>
  </si>
  <si>
    <t>Current:</t>
  </si>
  <si>
    <t>Federal</t>
  </si>
  <si>
    <t>State</t>
  </si>
  <si>
    <t>Subtotal</t>
  </si>
  <si>
    <t>Deferred:</t>
  </si>
  <si>
    <t>Provision for income taxes</t>
  </si>
  <si>
    <t>Income Taxes - Schedule of Rate Reconciliation Between Income Tax Provisions and Effective Rate (Details) - USD ($) $ in Thousands</t>
  </si>
  <si>
    <t>Income tax (benefit) at statutory rate</t>
  </si>
  <si>
    <t>State taxes</t>
  </si>
  <si>
    <t>Stock compensation and other permanent differences</t>
  </si>
  <si>
    <t>Foreign taxes</t>
  </si>
  <si>
    <t>Future benefit of deferred tax assets not recognized</t>
  </si>
  <si>
    <t>Income Taxes - Schedule of Deferred Tax Assets (Details) - USD ($) $ in Thousands</t>
  </si>
  <si>
    <t>Deferred tax assets:</t>
  </si>
  <si>
    <t>Net operating losses</t>
  </si>
  <si>
    <t>Accruals and reserves</t>
  </si>
  <si>
    <t>Credits carryforward</t>
  </si>
  <si>
    <t>Gross deferred tax assets</t>
  </si>
  <si>
    <t>Deferred tax liabilities:</t>
  </si>
  <si>
    <t>Net lease asset/ (liability)</t>
  </si>
  <si>
    <t>Gross deferred tax liabilities</t>
  </si>
  <si>
    <t>Net deferred tax assets/ (liabilities)</t>
  </si>
  <si>
    <t>Total deferred tax asset/ (liability)</t>
  </si>
  <si>
    <t>Income Taxes - Narrative (Details) - USD ($)</t>
  </si>
  <si>
    <t>Jan. 01, 2018</t>
  </si>
  <si>
    <t>Jan. 01, 2017</t>
  </si>
  <si>
    <t>Operating Loss Carryforwards [Line Items]</t>
  </si>
  <si>
    <t>Corporate income tax rate</t>
  </si>
  <si>
    <t>35.00%</t>
  </si>
  <si>
    <t>21.00%</t>
  </si>
  <si>
    <t>Unrecognized tax benefits</t>
  </si>
  <si>
    <t>Unrecognized tax benefits that would affect effective tax rate</t>
  </si>
  <si>
    <t>Net operating loss carryforwards</t>
  </si>
  <si>
    <t>Federal | Expiring in 2020 Through 2038</t>
  </si>
  <si>
    <t>Federal | Indefinite Expiration</t>
  </si>
  <si>
    <t>State | Research</t>
  </si>
  <si>
    <t>Tax credit carryforward</t>
  </si>
  <si>
    <t>Federal | Research</t>
  </si>
  <si>
    <t>Income Taxes - Schedule of Reconciliation of Beginning and Ending Amount of Unrecognized Tax Benefits (Details) - USD ($) $ in Thousands</t>
  </si>
  <si>
    <t>Reconciliation of Unrecognized Tax Benefits, Excluding Amounts Pertaining to Examined Tax Returns [Roll Forward]</t>
  </si>
  <si>
    <t>Beginning balance of unrecognized tax benefits</t>
  </si>
  <si>
    <t>Additions for tax positions related to the prior year</t>
  </si>
  <si>
    <t>Additions for tax positions related to the current year</t>
  </si>
  <si>
    <t>Lapse of statutes of limitations</t>
  </si>
  <si>
    <t>Ending balance of unrecognized tax benefits</t>
  </si>
  <si>
    <t>Stockholders' Equity - Common Stock and Preferred Stock (Details) - shares</t>
  </si>
  <si>
    <t>Common stock authorized to issue (in shares)</t>
  </si>
  <si>
    <t>Preferred stock, authorized but unissued (in shares)</t>
  </si>
  <si>
    <t>Stockholders' Equity - Reverse Stock Split (Details)</t>
  </si>
  <si>
    <t>Stockholders' Equity - Issuance of Common Stock and Warrants (Details)</t>
  </si>
  <si>
    <t>May 29, 2018$ / sharesshares</t>
  </si>
  <si>
    <t>Mar. 29, 2019USD ($)offering</t>
  </si>
  <si>
    <t>Class Of Stock [Line Items]</t>
  </si>
  <si>
    <t>Net proceeds from issuance of common stock | $</t>
  </si>
  <si>
    <t>Shelf registration, number of offerings | offering</t>
  </si>
  <si>
    <t>Shelf registration, maximum offering | $</t>
  </si>
  <si>
    <t>Number of common stock contain in each unit</t>
  </si>
  <si>
    <t>Number of warrant contain in each unit</t>
  </si>
  <si>
    <t>Aggregate shares of common stock issued</t>
  </si>
  <si>
    <t>Common Stock Par Value | Maximum</t>
  </si>
  <si>
    <t>Underwritten Public Offering | Common Stock Par Value</t>
  </si>
  <si>
    <t>Exercise of Option for Overallotment of Shares by Underwriters | Common Stock Par Value</t>
  </si>
  <si>
    <t>Employee Stock Plans - 2009 Stock Plan (Details) - shares</t>
  </si>
  <si>
    <t>Apr. 24, 2019</t>
  </si>
  <si>
    <t>Apr. 25, 2018</t>
  </si>
  <si>
    <t>Apr. 26, 2017</t>
  </si>
  <si>
    <t>Apr. 23, 2015</t>
  </si>
  <si>
    <t>Share-based Compensation Arrangement by Share-based Payment Award [Line Items]</t>
  </si>
  <si>
    <t>Term of equity awards granted</t>
  </si>
  <si>
    <t>10 years</t>
  </si>
  <si>
    <t>2009 Plan</t>
  </si>
  <si>
    <t>Additional shares of common stock reserved for issuance (in shares)</t>
  </si>
  <si>
    <t>Cancellation of Available shares</t>
  </si>
  <si>
    <t>Employee Stock Plans - 2019 Stock Plan (Details) - shares</t>
  </si>
  <si>
    <t>Equity award vesting period</t>
  </si>
  <si>
    <t>4 years</t>
  </si>
  <si>
    <t>2019 Plan</t>
  </si>
  <si>
    <t>Common Stock are available for grants</t>
  </si>
  <si>
    <t>2019 Plan | Period 1 | Stock Options</t>
  </si>
  <si>
    <t>Equity award vesting percentage</t>
  </si>
  <si>
    <t>2019 Plan | Period 1 | Restricted Stock Units (RSUs)</t>
  </si>
  <si>
    <t>2019 Plan | Period 2 | Stock Options</t>
  </si>
  <si>
    <t>2.08333%</t>
  </si>
  <si>
    <t>2019 Plan | Period 2 | Restricted Stock Units (RSUs)</t>
  </si>
  <si>
    <t>12.50%</t>
  </si>
  <si>
    <t>Employee Stock Plans - Employee Stock Purchase Plan (Details) - 2009 ESPP - shares</t>
  </si>
  <si>
    <t>Shares reserved for issuance (in shares)</t>
  </si>
  <si>
    <t>Duration of offering period</t>
  </si>
  <si>
    <t>6 months</t>
  </si>
  <si>
    <t>Percentage of employee's total compensation</t>
  </si>
  <si>
    <t>20.00%</t>
  </si>
  <si>
    <t>Maximum shares per offering period</t>
  </si>
  <si>
    <t>Percentage of fair market value of common stock</t>
  </si>
  <si>
    <t>85.00%</t>
  </si>
  <si>
    <t>Stock-Based Compensation - Narrative (Details) - USD ($)</t>
  </si>
  <si>
    <t>Intrinsic value stock options</t>
  </si>
  <si>
    <t>Share price (in dollars per share)</t>
  </si>
  <si>
    <t>Total cash received from employees as a result of employee stock option exercises</t>
  </si>
  <si>
    <t>Total stock-based compensation</t>
  </si>
  <si>
    <t>Stock options granted in period</t>
  </si>
  <si>
    <t>Fair value of unvested stock options, net of unvested forfeitures</t>
  </si>
  <si>
    <t>Weighted average estimated fair value (in dollars per share)</t>
  </si>
  <si>
    <t>Sales under ESPP (in shares)</t>
  </si>
  <si>
    <t>Average price of sales under ESPP (in dollars per share)</t>
  </si>
  <si>
    <t>Restricted Stock Units (RSUs)</t>
  </si>
  <si>
    <t>ESPP</t>
  </si>
  <si>
    <t>Stock-based compensation expense</t>
  </si>
  <si>
    <t>Stock options</t>
  </si>
  <si>
    <t>Unrecognized stock-based compensation expense weighted average period</t>
  </si>
  <si>
    <t>8 months 8 days</t>
  </si>
  <si>
    <t>Valuation Assumptions</t>
  </si>
  <si>
    <t>Stock-Based Compensation - Schedule of Allocation of Recognized Period Cost (Details) - USD ($)</t>
  </si>
  <si>
    <t>Employee Service Share-based Compensation, Allocation of Recognized Period Costs [Line Items]</t>
  </si>
  <si>
    <t>Total costs and expenses</t>
  </si>
  <si>
    <t>Stock-based compensation, capitalized costs</t>
  </si>
  <si>
    <t>Stock-Based Compensation - Schedule of Stock Based Compensation Award Activity (Details) - shares</t>
  </si>
  <si>
    <t>Shares Available for Grant</t>
  </si>
  <si>
    <t>Options granted (in shares)</t>
  </si>
  <si>
    <t>RSUs granted (in shares)</t>
  </si>
  <si>
    <t>RSUs forfeited (in shares)</t>
  </si>
  <si>
    <t>Balance at end of period (in shares)</t>
  </si>
  <si>
    <t>2019 Plan | RSUs and Performance RSUs</t>
  </si>
  <si>
    <t>Authorized (in shares)</t>
  </si>
  <si>
    <t>Options forfeited or expired (in shares)</t>
  </si>
  <si>
    <t>2019 Plan | Restricted Stock Units (RSUs)</t>
  </si>
  <si>
    <t>2009 Plan | RSUs and Performance RSUs</t>
  </si>
  <si>
    <t>Balance at beginning of period (in shares)</t>
  </si>
  <si>
    <t>Plan shares expired (in shares)</t>
  </si>
  <si>
    <t>2009 Plan | Restricted Stock Units (RSUs)</t>
  </si>
  <si>
    <t>Stock-Based Compensation - Schedule of Stock Options Activity (Details) - USD ($) $ / shares in Units, shares in Thousands</t>
  </si>
  <si>
    <t>Number of Shares</t>
  </si>
  <si>
    <t>Balance outstanding at beginning of period, (in shares)</t>
  </si>
  <si>
    <t>Granted (in shares)</t>
  </si>
  <si>
    <t>Forfeited or expired, (in shares)</t>
  </si>
  <si>
    <t>Exercised (in shares)</t>
  </si>
  <si>
    <t>Balance outstanding at end of period, (in shares)</t>
  </si>
  <si>
    <t>Exercisable, (in shares)</t>
  </si>
  <si>
    <t>Vested and expected to vest, (in shares)</t>
  </si>
  <si>
    <t>Weighted Average Exercise Price</t>
  </si>
  <si>
    <t>Balance outstanding at beginning of period, (in dollars per share)</t>
  </si>
  <si>
    <t>Granted (in dollars per share)</t>
  </si>
  <si>
    <t>Forfeited or expired, (in dollars per share)</t>
  </si>
  <si>
    <t>Exercised (in dollars per share)</t>
  </si>
  <si>
    <t>Balance outstanding at end of period, (in dollars per share)</t>
  </si>
  <si>
    <t>Exercisable, (in dollars per share)</t>
  </si>
  <si>
    <t>Vested and expected to vest, (in dollars per share)</t>
  </si>
  <si>
    <t>Weighted Average Remaining Term</t>
  </si>
  <si>
    <t>Balance outstanding</t>
  </si>
  <si>
    <t>3 years 3 months 25 days</t>
  </si>
  <si>
    <t>3 years 8 months 12 days</t>
  </si>
  <si>
    <t>4 years 4 months 2 days</t>
  </si>
  <si>
    <t>4 years 21 days</t>
  </si>
  <si>
    <t>Exercisable</t>
  </si>
  <si>
    <t>3 years 1 month 17 days</t>
  </si>
  <si>
    <t>Vested and expected to vest</t>
  </si>
  <si>
    <t>3 years 3 months 21 days</t>
  </si>
  <si>
    <t>Aggregate Intrinsic Value</t>
  </si>
  <si>
    <t>Stock-Based Compensation - Schedule of Significant Price Ranges of Options Outstanding, Related Weighted Average Exercise Prices and Contractual Life Information (Details) shares in Thousands</t>
  </si>
  <si>
    <t>Dec. 29, 2019$ / sharesshares</t>
  </si>
  <si>
    <t>$12.05</t>
  </si>
  <si>
    <t>Range of exercise price, minimum (in dollars per share)</t>
  </si>
  <si>
    <t>Options Outstanding (in shares) | shares</t>
  </si>
  <si>
    <t>Weighted Average Remaining Contractual Life</t>
  </si>
  <si>
    <t>6 years 8 months 8 days</t>
  </si>
  <si>
    <t>Weighted Average Exercise Price (in dollars per share)</t>
  </si>
  <si>
    <t>Options Vested and Exercisable (in shares) | shares</t>
  </si>
  <si>
    <t>$18.48 - $31.50</t>
  </si>
  <si>
    <t>2 years 10 months 20 days</t>
  </si>
  <si>
    <t>$18.48 - $31.50 | Minimum</t>
  </si>
  <si>
    <t>$18.48 - $31.50 | Maximum</t>
  </si>
  <si>
    <t>Range of exercise price, maximum (in dollars per share)</t>
  </si>
  <si>
    <t>$32.20 - $37.10</t>
  </si>
  <si>
    <t>$32.20 - $37.10 | Minimum</t>
  </si>
  <si>
    <t>$32.20 - $37.10 | Maximum</t>
  </si>
  <si>
    <t>$38.92</t>
  </si>
  <si>
    <t>9 months 18 days</t>
  </si>
  <si>
    <t>$39.48 - $44.94</t>
  </si>
  <si>
    <t>3 years 9 months 10 days</t>
  </si>
  <si>
    <t>$39.48 - $44.94 | Minimum</t>
  </si>
  <si>
    <t>$39.48 - $44.94 | Maximum</t>
  </si>
  <si>
    <t>$46.62</t>
  </si>
  <si>
    <t>2 years 7 months 20 days</t>
  </si>
  <si>
    <t>$47.04</t>
  </si>
  <si>
    <t>7 months 13 days</t>
  </si>
  <si>
    <t>$47.46</t>
  </si>
  <si>
    <t>3 years 9 months 7 days</t>
  </si>
  <si>
    <t>$48.72</t>
  </si>
  <si>
    <t>2 years 4 months 9 days</t>
  </si>
  <si>
    <t>$53.48</t>
  </si>
  <si>
    <t>4 years 29 days</t>
  </si>
  <si>
    <t>$12.05- $53.48</t>
  </si>
  <si>
    <t>$12.05- $53.48 | Minimum</t>
  </si>
  <si>
    <t>$12.05- $53.48 | Maximum</t>
  </si>
  <si>
    <t>Stock-Based Compensation - Schedule of Share-based Compensation Related to RSU (Details) - $ / shares shares in Thousands</t>
  </si>
  <si>
    <t>Nonvested at beginning of period, (in shares)</t>
  </si>
  <si>
    <t>Granted, (in shares)</t>
  </si>
  <si>
    <t>Vested, (in shares)</t>
  </si>
  <si>
    <t>Forfeited, (in shares)</t>
  </si>
  <si>
    <t>Nonvested at end of period, (in shares)</t>
  </si>
  <si>
    <t>Weighted Average Grant Date Fair Value</t>
  </si>
  <si>
    <t>Stock-Based Compensation - Schedule of Weighted Average Assumptions (Details) - ESPP</t>
  </si>
  <si>
    <t>Expected life (months)</t>
  </si>
  <si>
    <t>6 years</t>
  </si>
  <si>
    <t>6 years 1 month 6 days</t>
  </si>
  <si>
    <t>Risk-free interest rate</t>
  </si>
  <si>
    <t>2.37%</t>
  </si>
  <si>
    <t>2.26%</t>
  </si>
  <si>
    <t>1.22%</t>
  </si>
  <si>
    <t>Volatility</t>
  </si>
  <si>
    <t>54.00%</t>
  </si>
  <si>
    <t>50.00%</t>
  </si>
  <si>
    <t>53.00%</t>
  </si>
  <si>
    <t>Dividend yield</t>
  </si>
  <si>
    <t>0.00%</t>
  </si>
  <si>
    <t>Information Concerning Product Lines, Geographic Information and Revenue Concentration - Schedule of Revenue by Product Family (Details) - USD ($) $ in Thousands</t>
  </si>
  <si>
    <t>Revenue from External Customer [Line Items]</t>
  </si>
  <si>
    <t>Total revenue</t>
  </si>
  <si>
    <t>New products</t>
  </si>
  <si>
    <t>Mature products</t>
  </si>
  <si>
    <t>Information Concerning Product Lines, Geographic Information and Revenue Concentration - Schedule of Revenue by Shipment Destination (Details) - USD ($) $ in Thousands</t>
  </si>
  <si>
    <t>Revenues from External Customers and Long-Lived Assets [Line Items]</t>
  </si>
  <si>
    <t>Asia Pacific</t>
  </si>
  <si>
    <t>Europe</t>
  </si>
  <si>
    <t>North America</t>
  </si>
  <si>
    <t>Information Concerning Product Lines, Geographic Information and Revenue Concentration - Schedule of Revenue by Shipment Destination (Parenthetical) (Details) - USD ($) $ in Thousands</t>
  </si>
  <si>
    <t>China</t>
  </si>
  <si>
    <t>Japan</t>
  </si>
  <si>
    <t>United States</t>
  </si>
  <si>
    <t>Total Revenue | China</t>
  </si>
  <si>
    <t>Percentage of total revenue</t>
  </si>
  <si>
    <t>11.00%</t>
  </si>
  <si>
    <t>15.00%</t>
  </si>
  <si>
    <t>Total Revenue | Japan</t>
  </si>
  <si>
    <t>17.00%</t>
  </si>
  <si>
    <t>12.00%</t>
  </si>
  <si>
    <t>Total Revenue | United States</t>
  </si>
  <si>
    <t>46.00%</t>
  </si>
  <si>
    <t>34.00%</t>
  </si>
  <si>
    <t>Information Concerning Product Lines, Geographic Information and Revenue Concentration - Schedule of Customer and Distributor Concentration (Details)</t>
  </si>
  <si>
    <t>Distributor A</t>
  </si>
  <si>
    <t>Revenue, Major Customer [Line Items]</t>
  </si>
  <si>
    <t>Percentage of revenue from major distributors and customers</t>
  </si>
  <si>
    <t>40.00%</t>
  </si>
  <si>
    <t>33.00%</t>
  </si>
  <si>
    <t>Percentage of accounts receivable from major distributors and customer</t>
  </si>
  <si>
    <t>Distributor C</t>
  </si>
  <si>
    <t>13.00%</t>
  </si>
  <si>
    <t>23.00%</t>
  </si>
  <si>
    <t>Distributor E</t>
  </si>
  <si>
    <t>Distributor G</t>
  </si>
  <si>
    <t>10.00%</t>
  </si>
  <si>
    <t>Distributor J</t>
  </si>
  <si>
    <t>31.00%</t>
  </si>
  <si>
    <t>Customer B</t>
  </si>
  <si>
    <t>Customer E</t>
  </si>
  <si>
    <t>Customer G</t>
  </si>
  <si>
    <t>Customer J</t>
  </si>
  <si>
    <t>Customer M</t>
  </si>
  <si>
    <t>Information Concerning Product Lines, Geographic Information and Revenue Concentration - Narrative (Details)</t>
  </si>
  <si>
    <t>Outside United States</t>
  </si>
  <si>
    <t>Percentage of long lived assets, including property and equipment and other assets</t>
  </si>
  <si>
    <t>7.00%</t>
  </si>
  <si>
    <t>Commitments - Narrative (Details) - USD ($)</t>
  </si>
  <si>
    <t>Purchase Commitment Excluding Longterm Commitment [Line Items]</t>
  </si>
  <si>
    <t>Purchase obligations due within next twelve months</t>
  </si>
  <si>
    <t>Wafer Inventory</t>
  </si>
  <si>
    <t>Outstanding commitment for purchases</t>
  </si>
  <si>
    <t>Other goods and services</t>
  </si>
  <si>
    <t>Total outstanding purchase obligations</t>
  </si>
  <si>
    <t>Subsequent Events (Details) - USD ($)</t>
  </si>
  <si>
    <t>Jan. 31, 2020</t>
  </si>
  <si>
    <t>Mar. 29, 2020</t>
  </si>
  <si>
    <t>Subsequent Event</t>
  </si>
  <si>
    <t>Subsequent Event [Line Items]</t>
  </si>
  <si>
    <t>Percentage of reduction in global workforce</t>
  </si>
  <si>
    <t>Subsequent Event | Minimum</t>
  </si>
  <si>
    <t>Restructuring expenses</t>
  </si>
  <si>
    <t>Subsequent Event | Maximum</t>
  </si>
  <si>
    <t>Scenario Forecast</t>
  </si>
  <si>
    <t>Total cash expenditures</t>
  </si>
  <si>
    <t>Valuation and Qualifying Accounts (Details) - USD ($) $ in Thousands</t>
  </si>
  <si>
    <t>Allowance for Doubtful Accounts</t>
  </si>
  <si>
    <t>Valuation And Qualifying Accounts Disclosure [Line Items]</t>
  </si>
  <si>
    <t>Balance at Beginning of Period</t>
  </si>
  <si>
    <t>Charged to Costs and Expenses</t>
  </si>
  <si>
    <t>Deductions/ Write-offs</t>
  </si>
  <si>
    <t>Balance at End of Period</t>
  </si>
  <si>
    <t>Allowance for Deferred Tax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7</v>
      </c>
    </row>
    <row r="16" spans="1:4">
      <c r="A16" s="4" t="s">
        <v>28</v>
      </c>
      <c r="C16" s="5" t="n">
        <v>8379038</v>
      </c>
    </row>
    <row r="17" spans="1:4">
      <c r="A17" s="4" t="s">
        <v>29</v>
      </c>
      <c r="B17" s="4" t="s">
        <v>30</v>
      </c>
    </row>
    <row r="18" spans="1:4">
      <c r="A18" s="4" t="s">
        <v>31</v>
      </c>
      <c r="B18" s="4" t="s">
        <v>30</v>
      </c>
    </row>
    <row r="19" spans="1:4">
      <c r="A19" s="4" t="s">
        <v>32</v>
      </c>
      <c r="B19" s="4" t="s">
        <v>33</v>
      </c>
    </row>
    <row r="20" spans="1:4">
      <c r="A20" s="4" t="s">
        <v>34</v>
      </c>
      <c r="D20" s="6" t="n">
        <v>63707054</v>
      </c>
    </row>
    <row r="21" spans="1:4">
      <c r="A21" s="4" t="s">
        <v>35</v>
      </c>
      <c r="B21" s="4" t="s">
        <v>33</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5</v>
      </c>
    </row>
    <row r="35" spans="1:4">
      <c r="A35" s="4" t="s">
        <v>61</v>
      </c>
      <c r="B35" s="4" t="s">
        <v>1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21448000</v>
      </c>
      <c r="D3" s="6" t="n">
        <v>26363000</v>
      </c>
    </row>
    <row r="4" spans="1:4">
      <c r="A4" s="4" t="s">
        <v>68</v>
      </c>
      <c r="C4" s="5" t="n">
        <v>100000</v>
      </c>
      <c r="D4" s="5" t="n">
        <v>100000</v>
      </c>
    </row>
    <row r="5" spans="1:4">
      <c r="A5" s="4" t="s">
        <v>69</v>
      </c>
      <c r="C5" s="5" t="n">
        <v>1991000</v>
      </c>
      <c r="D5" s="5" t="n">
        <v>2209000</v>
      </c>
    </row>
    <row r="6" spans="1:4">
      <c r="A6" s="4" t="s">
        <v>70</v>
      </c>
      <c r="C6" s="5" t="n">
        <v>3260000</v>
      </c>
      <c r="D6" s="5" t="n">
        <v>3836000</v>
      </c>
    </row>
    <row r="7" spans="1:4">
      <c r="A7" s="4" t="s">
        <v>71</v>
      </c>
      <c r="C7" s="5" t="n">
        <v>1565000</v>
      </c>
      <c r="D7" s="5" t="n">
        <v>1775000</v>
      </c>
    </row>
    <row r="8" spans="1:4">
      <c r="A8" s="4" t="s">
        <v>72</v>
      </c>
      <c r="C8" s="5" t="n">
        <v>28364000</v>
      </c>
      <c r="D8" s="5" t="n">
        <v>34283000</v>
      </c>
    </row>
    <row r="9" spans="1:4">
      <c r="A9" s="4" t="s">
        <v>73</v>
      </c>
      <c r="C9" s="5" t="n">
        <v>830000</v>
      </c>
      <c r="D9" s="5" t="n">
        <v>1449000</v>
      </c>
    </row>
    <row r="10" spans="1:4">
      <c r="A10" s="4" t="s">
        <v>74</v>
      </c>
      <c r="C10" s="5" t="n">
        <v>333000</v>
      </c>
    </row>
    <row r="11" spans="1:4">
      <c r="A11" s="4" t="s">
        <v>75</v>
      </c>
      <c r="C11" s="5" t="n">
        <v>2370000</v>
      </c>
    </row>
    <row r="12" spans="1:4">
      <c r="A12" s="4" t="s">
        <v>76</v>
      </c>
      <c r="C12" s="5" t="n">
        <v>1008000</v>
      </c>
    </row>
    <row r="13" spans="1:4">
      <c r="A13" s="4" t="s">
        <v>77</v>
      </c>
      <c r="C13" s="5" t="n">
        <v>185000</v>
      </c>
    </row>
    <row r="14" spans="1:4">
      <c r="A14" s="4" t="s">
        <v>78</v>
      </c>
      <c r="C14" s="5" t="n">
        <v>314000</v>
      </c>
      <c r="D14" s="5" t="n">
        <v>354000</v>
      </c>
    </row>
    <row r="15" spans="1:4">
      <c r="A15" s="4" t="s">
        <v>79</v>
      </c>
      <c r="C15" s="5" t="n">
        <v>33404000</v>
      </c>
      <c r="D15" s="5" t="n">
        <v>36086000</v>
      </c>
    </row>
    <row r="16" spans="1:4">
      <c r="A16" s="3" t="s">
        <v>80</v>
      </c>
    </row>
    <row r="17" spans="1:4">
      <c r="A17" s="4" t="s">
        <v>81</v>
      </c>
      <c r="C17" s="5" t="n">
        <v>15000000</v>
      </c>
      <c r="D17" s="5" t="n">
        <v>15000000</v>
      </c>
    </row>
    <row r="18" spans="1:4">
      <c r="A18" s="4" t="s">
        <v>82</v>
      </c>
      <c r="C18" s="5" t="n">
        <v>1003000</v>
      </c>
      <c r="D18" s="5" t="n">
        <v>1488000</v>
      </c>
    </row>
    <row r="19" spans="1:4">
      <c r="A19" s="4" t="s">
        <v>83</v>
      </c>
      <c r="C19" s="5" t="n">
        <v>1133000</v>
      </c>
      <c r="D19" s="5" t="n">
        <v>1903000</v>
      </c>
    </row>
    <row r="20" spans="1:4">
      <c r="A20" s="4" t="s">
        <v>84</v>
      </c>
      <c r="C20" s="5" t="n">
        <v>158000</v>
      </c>
    </row>
    <row r="21" spans="1:4">
      <c r="A21" s="4" t="s">
        <v>85</v>
      </c>
      <c r="C21" s="5" t="n">
        <v>704000</v>
      </c>
      <c r="D21" s="5" t="n">
        <v>316000</v>
      </c>
    </row>
    <row r="22" spans="1:4">
      <c r="A22" s="4" t="s">
        <v>86</v>
      </c>
      <c r="C22" s="5" t="n">
        <v>17998000</v>
      </c>
      <c r="D22" s="5" t="n">
        <v>18707000</v>
      </c>
    </row>
    <row r="23" spans="1:4">
      <c r="A23" s="3" t="s">
        <v>87</v>
      </c>
    </row>
    <row r="24" spans="1:4">
      <c r="A24" s="4" t="s">
        <v>88</v>
      </c>
      <c r="C24" s="5" t="n">
        <v>1583000</v>
      </c>
      <c r="D24" s="5" t="n">
        <v>108000</v>
      </c>
    </row>
    <row r="25" spans="1:4">
      <c r="A25" s="4" t="s">
        <v>89</v>
      </c>
      <c r="D25" s="5" t="n">
        <v>16000</v>
      </c>
    </row>
    <row r="26" spans="1:4">
      <c r="A26" s="4" t="s">
        <v>90</v>
      </c>
      <c r="C26" s="5" t="n">
        <v>19581000</v>
      </c>
      <c r="D26" s="5" t="n">
        <v>18831000</v>
      </c>
    </row>
    <row r="27" spans="1:4">
      <c r="A27" s="4" t="s">
        <v>91</v>
      </c>
      <c r="C27" s="4" t="s">
        <v>92</v>
      </c>
      <c r="D27" s="4" t="s">
        <v>92</v>
      </c>
    </row>
    <row r="28" spans="1:4">
      <c r="A28" s="3" t="s">
        <v>93</v>
      </c>
    </row>
    <row r="29" spans="1:4">
      <c r="A29" s="4" t="s">
        <v>94</v>
      </c>
      <c r="C29" s="5" t="n">
        <v>0</v>
      </c>
      <c r="D29" s="5" t="n">
        <v>0</v>
      </c>
    </row>
    <row r="30" spans="1:4">
      <c r="A30" s="4" t="s">
        <v>95</v>
      </c>
      <c r="B30" s="4" t="s">
        <v>96</v>
      </c>
      <c r="C30" s="5" t="n">
        <v>8000</v>
      </c>
      <c r="D30" s="5" t="n">
        <v>7000</v>
      </c>
    </row>
    <row r="31" spans="1:4">
      <c r="A31" s="4" t="s">
        <v>97</v>
      </c>
      <c r="C31" s="5" t="n">
        <v>297073000</v>
      </c>
      <c r="D31" s="5" t="n">
        <v>285062000</v>
      </c>
    </row>
    <row r="32" spans="1:4">
      <c r="A32" s="4" t="s">
        <v>98</v>
      </c>
      <c r="C32" s="5" t="n">
        <v>-283258000</v>
      </c>
      <c r="D32" s="5" t="n">
        <v>-267814000</v>
      </c>
    </row>
    <row r="33" spans="1:4">
      <c r="A33" s="4" t="s">
        <v>99</v>
      </c>
      <c r="C33" s="5" t="n">
        <v>13823000</v>
      </c>
      <c r="D33" s="5" t="n">
        <v>17255000</v>
      </c>
    </row>
    <row r="34" spans="1:4">
      <c r="A34" s="4" t="s">
        <v>100</v>
      </c>
      <c r="C34" s="6" t="n">
        <v>33404000</v>
      </c>
      <c r="D34" s="6" t="n">
        <v>36086000</v>
      </c>
    </row>
    <row r="35" spans="1:4"/>
    <row r="36" spans="1:4">
      <c r="A36" s="4" t="s">
        <v>96</v>
      </c>
      <c r="B36" s="4" t="s">
        <v>10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20</v>
      </c>
      <c r="B19" s="4" t="s">
        <v>282</v>
      </c>
    </row>
    <row r="20" spans="1:2">
      <c r="A20" s="4" t="s">
        <v>283</v>
      </c>
      <c r="B20" s="4" t="s">
        <v>284</v>
      </c>
    </row>
    <row r="21" spans="1:2">
      <c r="A21" s="4" t="s">
        <v>285</v>
      </c>
      <c r="B21" s="4" t="s">
        <v>286</v>
      </c>
    </row>
    <row r="22" spans="1:2">
      <c r="A22" s="4" t="s">
        <v>68</v>
      </c>
      <c r="B22" s="4" t="s">
        <v>287</v>
      </c>
    </row>
    <row r="23" spans="1:2">
      <c r="A23" s="4" t="s">
        <v>288</v>
      </c>
      <c r="B23" s="4" t="s">
        <v>289</v>
      </c>
    </row>
    <row r="24" spans="1:2">
      <c r="A24" s="4" t="s">
        <v>235</v>
      </c>
      <c r="B24" s="4" t="s">
        <v>290</v>
      </c>
    </row>
    <row r="25" spans="1:2">
      <c r="A25" s="4" t="s">
        <v>291</v>
      </c>
      <c r="B25" s="4" t="s">
        <v>292</v>
      </c>
    </row>
    <row r="26" spans="1:2">
      <c r="A26" s="4" t="s">
        <v>293</v>
      </c>
      <c r="B26" s="4" t="s">
        <v>294</v>
      </c>
    </row>
    <row r="27" spans="1:2">
      <c r="A27" s="4" t="s">
        <v>295</v>
      </c>
      <c r="B27" s="4" t="s">
        <v>296</v>
      </c>
    </row>
    <row r="28" spans="1:2">
      <c r="A28" s="4" t="s">
        <v>206</v>
      </c>
      <c r="B28"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4" t="s">
        <v>302</v>
      </c>
      <c r="B3" s="4" t="s">
        <v>303</v>
      </c>
    </row>
    <row r="4" spans="1:2">
      <c r="A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37"/>
    <col customWidth="1" max="3" min="3" width="37"/>
  </cols>
  <sheetData>
    <row r="1" spans="1:3">
      <c r="A1" s="1" t="s">
        <v>102</v>
      </c>
      <c r="B1" s="2" t="s">
        <v>103</v>
      </c>
      <c r="C1" s="2" t="s">
        <v>104</v>
      </c>
    </row>
    <row r="2" spans="1:3">
      <c r="A2" s="3" t="s">
        <v>105</v>
      </c>
    </row>
    <row r="3" spans="1:3">
      <c r="A3" s="4" t="s">
        <v>106</v>
      </c>
      <c r="B3" s="6" t="n">
        <v>0</v>
      </c>
      <c r="C3" s="6" t="n">
        <v>0</v>
      </c>
    </row>
    <row r="4" spans="1:3">
      <c r="A4" s="3" t="s">
        <v>107</v>
      </c>
    </row>
    <row r="5" spans="1:3">
      <c r="A5" s="4" t="s">
        <v>108</v>
      </c>
      <c r="B5" s="7" t="n">
        <v>0.001</v>
      </c>
      <c r="C5" s="7" t="n">
        <v>0.001</v>
      </c>
    </row>
    <row r="6" spans="1:3">
      <c r="A6" s="4" t="s">
        <v>109</v>
      </c>
      <c r="B6" s="5" t="n">
        <v>10000000</v>
      </c>
      <c r="C6" s="5" t="n">
        <v>10000000</v>
      </c>
    </row>
    <row r="7" spans="1:3">
      <c r="A7" s="4" t="s">
        <v>110</v>
      </c>
      <c r="B7" s="5" t="n">
        <v>0</v>
      </c>
      <c r="C7" s="5" t="n">
        <v>0</v>
      </c>
    </row>
    <row r="8" spans="1:3">
      <c r="A8" s="4" t="s">
        <v>111</v>
      </c>
      <c r="B8" s="5" t="n">
        <v>0</v>
      </c>
      <c r="C8" s="5" t="n">
        <v>0</v>
      </c>
    </row>
    <row r="9" spans="1:3">
      <c r="A9" s="4" t="s">
        <v>112</v>
      </c>
      <c r="B9" s="7" t="n">
        <v>0.001</v>
      </c>
      <c r="C9" s="7" t="n">
        <v>0.001</v>
      </c>
    </row>
    <row r="10" spans="1:3">
      <c r="A10" s="4" t="s">
        <v>113</v>
      </c>
      <c r="B10" s="5" t="n">
        <v>200000000</v>
      </c>
      <c r="C10" s="5" t="n">
        <v>100000000</v>
      </c>
    </row>
    <row r="11" spans="1:3">
      <c r="A11" s="4" t="s">
        <v>114</v>
      </c>
      <c r="B11" s="5" t="n">
        <v>8331000</v>
      </c>
      <c r="C11" s="5" t="n">
        <v>6823000</v>
      </c>
    </row>
    <row r="12" spans="1:3">
      <c r="A12" s="4" t="s">
        <v>115</v>
      </c>
      <c r="B12" s="5" t="n">
        <v>8331000</v>
      </c>
      <c r="C12" s="5" t="n">
        <v>68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row r="7" spans="1:2">
      <c r="A7" s="4" t="s">
        <v>332</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37"/>
    <col customWidth="1" max="6" min="6" width="23"/>
    <col customWidth="1" max="7" min="7" width="36"/>
    <col customWidth="1" max="8" min="8" width="21"/>
    <col customWidth="1" max="9" min="9" width="31"/>
    <col customWidth="1" max="10" min="10" width="31"/>
    <col customWidth="1" max="11" min="11" width="21"/>
    <col customWidth="1" max="12" min="12" width="21"/>
    <col customWidth="1" max="13" min="13" width="21"/>
    <col customWidth="1" max="14" min="14" width="21"/>
  </cols>
  <sheetData>
    <row r="1" spans="1:14">
      <c r="A1" s="1" t="s">
        <v>348</v>
      </c>
      <c r="B1" s="2" t="s">
        <v>136</v>
      </c>
      <c r="C1" s="2" t="s">
        <v>137</v>
      </c>
      <c r="D1" s="2" t="s">
        <v>349</v>
      </c>
      <c r="E1" s="2" t="s">
        <v>350</v>
      </c>
      <c r="F1" s="2" t="s">
        <v>351</v>
      </c>
      <c r="G1" s="2" t="s">
        <v>352</v>
      </c>
      <c r="H1" s="2" t="s">
        <v>353</v>
      </c>
      <c r="I1" s="2" t="s">
        <v>354</v>
      </c>
      <c r="J1" s="2" t="s">
        <v>355</v>
      </c>
      <c r="K1" s="2" t="s">
        <v>356</v>
      </c>
      <c r="L1" s="2" t="s">
        <v>357</v>
      </c>
      <c r="M1" s="2" t="s">
        <v>358</v>
      </c>
      <c r="N1" s="2" t="s">
        <v>359</v>
      </c>
    </row>
    <row r="2" spans="1:14">
      <c r="A2" s="3" t="s">
        <v>360</v>
      </c>
    </row>
    <row r="3" spans="1:14">
      <c r="A3" s="4" t="s">
        <v>67</v>
      </c>
      <c r="I3" s="6" t="n">
        <v>21500000</v>
      </c>
    </row>
    <row r="4" spans="1:14">
      <c r="A4" s="4" t="s">
        <v>81</v>
      </c>
      <c r="I4" s="6" t="n">
        <v>15000000</v>
      </c>
      <c r="J4" s="6" t="n">
        <v>15000000</v>
      </c>
    </row>
    <row r="5" spans="1:14">
      <c r="A5" s="4" t="s">
        <v>112</v>
      </c>
      <c r="E5" s="7" t="n">
        <v>0.001</v>
      </c>
      <c r="I5" s="7" t="n">
        <v>0.001</v>
      </c>
      <c r="J5" s="7" t="n">
        <v>0.001</v>
      </c>
    </row>
    <row r="6" spans="1:14">
      <c r="A6" s="4" t="s">
        <v>361</v>
      </c>
      <c r="E6" s="6" t="n">
        <v>7</v>
      </c>
      <c r="G6" s="7" t="n">
        <v>0.001</v>
      </c>
    </row>
    <row r="7" spans="1:14">
      <c r="A7" s="4" t="s">
        <v>362</v>
      </c>
      <c r="E7" s="6" t="n">
        <v>8000000</v>
      </c>
      <c r="G7" s="6" t="n">
        <v>13900000</v>
      </c>
      <c r="H7" s="6" t="n">
        <v>8000000</v>
      </c>
      <c r="I7" s="6" t="n">
        <v>9437000</v>
      </c>
      <c r="J7" s="6" t="n">
        <v>16215000</v>
      </c>
      <c r="K7" s="6" t="n">
        <v>17550000</v>
      </c>
    </row>
    <row r="8" spans="1:14">
      <c r="A8" s="4" t="s">
        <v>363</v>
      </c>
      <c r="G8" s="5" t="n">
        <v>1</v>
      </c>
    </row>
    <row r="9" spans="1:14">
      <c r="A9" s="4" t="s">
        <v>364</v>
      </c>
      <c r="G9" s="10" t="n">
        <v>0.4</v>
      </c>
    </row>
    <row r="10" spans="1:14">
      <c r="A10" s="4" t="s">
        <v>365</v>
      </c>
      <c r="G10" s="8" t="n">
        <v>16.1</v>
      </c>
    </row>
    <row r="11" spans="1:14">
      <c r="A11" s="4" t="s">
        <v>366</v>
      </c>
      <c r="I11" s="6" t="n">
        <v>1181000</v>
      </c>
      <c r="J11" s="5" t="n">
        <v>1638000</v>
      </c>
      <c r="K11" s="6" t="n">
        <v>1771000</v>
      </c>
    </row>
    <row r="12" spans="1:14">
      <c r="A12" s="4" t="s">
        <v>367</v>
      </c>
      <c r="F12" s="4" t="s">
        <v>368</v>
      </c>
      <c r="I12" s="4" t="s">
        <v>368</v>
      </c>
    </row>
    <row r="13" spans="1:14">
      <c r="A13" s="4" t="s">
        <v>369</v>
      </c>
      <c r="F13" s="8" t="n">
        <v>19.32</v>
      </c>
      <c r="I13" s="8" t="n">
        <v>19.32</v>
      </c>
    </row>
    <row r="14" spans="1:14">
      <c r="A14" s="4" t="s">
        <v>370</v>
      </c>
      <c r="F14" s="4" t="s">
        <v>371</v>
      </c>
      <c r="I14" s="4" t="s">
        <v>371</v>
      </c>
    </row>
    <row r="15" spans="1:14">
      <c r="A15" s="4" t="s">
        <v>140</v>
      </c>
      <c r="B15" s="9" t="n">
        <v>0.07140000000000001</v>
      </c>
      <c r="C15" s="9" t="n">
        <v>0.07140000000000001</v>
      </c>
    </row>
    <row r="16" spans="1:14">
      <c r="A16" s="4" t="s">
        <v>138</v>
      </c>
      <c r="I16" s="4" t="s">
        <v>139</v>
      </c>
    </row>
    <row r="17" spans="1:14">
      <c r="A17" s="4" t="s">
        <v>372</v>
      </c>
    </row>
    <row r="18" spans="1:14">
      <c r="A18" s="3" t="s">
        <v>360</v>
      </c>
    </row>
    <row r="19" spans="1:14">
      <c r="A19" s="4" t="s">
        <v>373</v>
      </c>
      <c r="F19" s="10" t="n">
        <v>7.98</v>
      </c>
      <c r="I19" s="10" t="n">
        <v>7.98</v>
      </c>
    </row>
    <row r="20" spans="1:14">
      <c r="A20" s="4" t="s">
        <v>374</v>
      </c>
    </row>
    <row r="21" spans="1:14">
      <c r="A21" s="3" t="s">
        <v>360</v>
      </c>
    </row>
    <row r="22" spans="1:14">
      <c r="A22" s="4" t="s">
        <v>373</v>
      </c>
      <c r="F22" s="10" t="n">
        <v>2.58</v>
      </c>
      <c r="I22" s="9" t="n">
        <v>0.0258</v>
      </c>
    </row>
    <row r="23" spans="1:14">
      <c r="A23" s="4" t="s">
        <v>375</v>
      </c>
    </row>
    <row r="24" spans="1:14">
      <c r="A24" s="3" t="s">
        <v>360</v>
      </c>
    </row>
    <row r="25" spans="1:14">
      <c r="A25" s="4" t="s">
        <v>373</v>
      </c>
      <c r="F25" s="10" t="n">
        <v>52.75</v>
      </c>
      <c r="I25" s="9" t="n">
        <v>0.5275</v>
      </c>
    </row>
    <row r="26" spans="1:14">
      <c r="A26" s="4" t="s">
        <v>376</v>
      </c>
    </row>
    <row r="27" spans="1:14">
      <c r="A27" s="3" t="s">
        <v>360</v>
      </c>
    </row>
    <row r="28" spans="1:14">
      <c r="A28" s="4" t="s">
        <v>373</v>
      </c>
      <c r="F28" s="5" t="n">
        <v>0</v>
      </c>
      <c r="I28" s="5" t="n">
        <v>0</v>
      </c>
    </row>
    <row r="29" spans="1:14">
      <c r="A29" s="4" t="s">
        <v>377</v>
      </c>
    </row>
    <row r="30" spans="1:14">
      <c r="A30" s="3" t="s">
        <v>360</v>
      </c>
    </row>
    <row r="31" spans="1:14">
      <c r="A31" s="4" t="s">
        <v>378</v>
      </c>
      <c r="G31" s="5" t="n">
        <v>965251</v>
      </c>
    </row>
    <row r="32" spans="1:14">
      <c r="A32" s="4" t="s">
        <v>361</v>
      </c>
      <c r="G32" s="7" t="n">
        <v>0.001</v>
      </c>
    </row>
    <row r="33" spans="1:14">
      <c r="A33" s="4" t="s">
        <v>363</v>
      </c>
      <c r="G33" s="5" t="n">
        <v>1</v>
      </c>
    </row>
    <row r="34" spans="1:14">
      <c r="A34" s="4" t="s">
        <v>366</v>
      </c>
      <c r="G34" s="6" t="n">
        <v>1600000</v>
      </c>
    </row>
    <row r="35" spans="1:14">
      <c r="A35" s="4" t="s">
        <v>379</v>
      </c>
    </row>
    <row r="36" spans="1:14">
      <c r="A36" s="3" t="s">
        <v>360</v>
      </c>
    </row>
    <row r="37" spans="1:14">
      <c r="A37" s="4" t="s">
        <v>378</v>
      </c>
      <c r="E37" s="5" t="n">
        <v>1300000</v>
      </c>
    </row>
    <row r="38" spans="1:14">
      <c r="A38" s="4" t="s">
        <v>380</v>
      </c>
    </row>
    <row r="39" spans="1:14">
      <c r="A39" s="3" t="s">
        <v>360</v>
      </c>
    </row>
    <row r="40" spans="1:14">
      <c r="A40" s="4" t="s">
        <v>378</v>
      </c>
      <c r="E40" s="5" t="n">
        <v>171429</v>
      </c>
    </row>
    <row r="41" spans="1:14">
      <c r="A41" s="4" t="s">
        <v>381</v>
      </c>
    </row>
    <row r="42" spans="1:14">
      <c r="A42" s="3" t="s">
        <v>360</v>
      </c>
    </row>
    <row r="43" spans="1:14">
      <c r="A43" s="4" t="s">
        <v>378</v>
      </c>
      <c r="G43" s="5" t="n">
        <v>386100</v>
      </c>
    </row>
    <row r="44" spans="1:14">
      <c r="A44" s="4" t="s">
        <v>361</v>
      </c>
      <c r="G44" s="7" t="n">
        <v>0.001</v>
      </c>
    </row>
    <row r="45" spans="1:14">
      <c r="A45" s="4" t="s">
        <v>364</v>
      </c>
      <c r="G45" s="10" t="n">
        <v>0.4</v>
      </c>
    </row>
    <row r="46" spans="1:14">
      <c r="A46" s="4" t="s">
        <v>382</v>
      </c>
    </row>
    <row r="47" spans="1:14">
      <c r="A47" s="3" t="s">
        <v>360</v>
      </c>
    </row>
    <row r="48" spans="1:14">
      <c r="A48" s="4" t="s">
        <v>81</v>
      </c>
      <c r="I48" s="6" t="n">
        <v>15000000</v>
      </c>
      <c r="J48" s="6" t="n">
        <v>15000000</v>
      </c>
    </row>
    <row r="49" spans="1:14">
      <c r="A49" s="4" t="s">
        <v>383</v>
      </c>
      <c r="L49" s="6" t="n">
        <v>15000000</v>
      </c>
      <c r="M49" s="6" t="n">
        <v>9000000</v>
      </c>
      <c r="N49" s="6" t="n">
        <v>9000000</v>
      </c>
    </row>
    <row r="50" spans="1:14">
      <c r="A50" s="4" t="s">
        <v>384</v>
      </c>
      <c r="D50" s="4" t="s">
        <v>385</v>
      </c>
    </row>
    <row r="51" spans="1:14">
      <c r="A51" s="4" t="s">
        <v>386</v>
      </c>
      <c r="L51" s="5" t="n">
        <v>3000000</v>
      </c>
    </row>
    <row r="52" spans="1:14">
      <c r="A52" s="4" t="s">
        <v>387</v>
      </c>
      <c r="D52" s="4" t="s">
        <v>388</v>
      </c>
    </row>
    <row r="53" spans="1:14">
      <c r="A53" s="4" t="s">
        <v>389</v>
      </c>
      <c r="D53" s="4" t="s">
        <v>390</v>
      </c>
    </row>
    <row r="54" spans="1:14">
      <c r="A54" s="4" t="s">
        <v>391</v>
      </c>
      <c r="D54" s="4" t="s">
        <v>392</v>
      </c>
    </row>
    <row r="55" spans="1:14">
      <c r="A55" s="4" t="s">
        <v>393</v>
      </c>
      <c r="I55" s="4" t="s">
        <v>392</v>
      </c>
    </row>
    <row r="56" spans="1:14">
      <c r="A56" s="4" t="s">
        <v>394</v>
      </c>
    </row>
    <row r="57" spans="1:14">
      <c r="A57" s="3" t="s">
        <v>360</v>
      </c>
    </row>
    <row r="58" spans="1:14">
      <c r="A58" s="4" t="s">
        <v>386</v>
      </c>
      <c r="L58" s="6" t="n">
        <v>3000000</v>
      </c>
    </row>
    <row r="59" spans="1:14">
      <c r="A59" s="4" t="s">
        <v>395</v>
      </c>
    </row>
    <row r="60" spans="1:14">
      <c r="A60" s="3" t="s">
        <v>360</v>
      </c>
    </row>
    <row r="61" spans="1:14">
      <c r="A61" s="4" t="s">
        <v>384</v>
      </c>
      <c r="I61" s="4" t="s">
        <v>3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21"/>
    <col customWidth="1" max="5" min="5" width="21"/>
    <col customWidth="1" max="6" min="6" width="21"/>
  </cols>
  <sheetData>
    <row r="1" spans="1:6">
      <c r="A1" s="1" t="s">
        <v>397</v>
      </c>
      <c r="B1" s="2" t="s">
        <v>398</v>
      </c>
      <c r="C1" s="2" t="s">
        <v>1</v>
      </c>
    </row>
    <row r="2" spans="1:6">
      <c r="B2" s="2" t="s">
        <v>399</v>
      </c>
      <c r="C2" s="2" t="s">
        <v>400</v>
      </c>
      <c r="D2" s="2" t="s">
        <v>401</v>
      </c>
      <c r="E2" s="2" t="s">
        <v>356</v>
      </c>
      <c r="F2" s="2" t="s">
        <v>402</v>
      </c>
    </row>
    <row r="3" spans="1:6">
      <c r="A3" s="3" t="s">
        <v>403</v>
      </c>
    </row>
    <row r="4" spans="1:6">
      <c r="A4" s="4" t="s">
        <v>404</v>
      </c>
      <c r="C4" s="4" t="s">
        <v>405</v>
      </c>
      <c r="D4" s="4" t="s">
        <v>406</v>
      </c>
      <c r="E4" s="4" t="s">
        <v>407</v>
      </c>
    </row>
    <row r="5" spans="1:6">
      <c r="A5" s="4" t="s">
        <v>147</v>
      </c>
      <c r="C5" s="6" t="n">
        <v>4000</v>
      </c>
      <c r="D5" s="6" t="n">
        <v>5000</v>
      </c>
      <c r="E5" s="6" t="n">
        <v>12000</v>
      </c>
    </row>
    <row r="6" spans="1:6">
      <c r="A6" s="4" t="s">
        <v>408</v>
      </c>
      <c r="C6" s="5" t="n">
        <v>0</v>
      </c>
    </row>
    <row r="7" spans="1:6">
      <c r="A7" s="4" t="s">
        <v>409</v>
      </c>
      <c r="C7" s="5" t="n">
        <v>60000</v>
      </c>
      <c r="D7" s="5" t="n">
        <v>156000</v>
      </c>
    </row>
    <row r="8" spans="1:6">
      <c r="A8" s="4" t="s">
        <v>410</v>
      </c>
      <c r="C8" s="5" t="n">
        <v>2370000</v>
      </c>
      <c r="F8" s="6" t="n">
        <v>975000</v>
      </c>
    </row>
    <row r="9" spans="1:6">
      <c r="A9" s="4" t="s">
        <v>411</v>
      </c>
      <c r="C9" s="6" t="n">
        <v>2287000</v>
      </c>
      <c r="F9" s="6" t="n">
        <v>939000</v>
      </c>
    </row>
    <row r="10" spans="1:6">
      <c r="A10" s="4" t="s">
        <v>412</v>
      </c>
      <c r="C10" s="4" t="s">
        <v>413</v>
      </c>
    </row>
    <row r="11" spans="1:6">
      <c r="A11" s="4" t="s">
        <v>77</v>
      </c>
      <c r="C11" s="6" t="n">
        <v>185000</v>
      </c>
    </row>
    <row r="12" spans="1:6">
      <c r="A12" s="4" t="s">
        <v>414</v>
      </c>
      <c r="C12" s="5" t="n">
        <v>0</v>
      </c>
    </row>
    <row r="13" spans="1:6">
      <c r="A13" s="4" t="s">
        <v>415</v>
      </c>
      <c r="C13" s="5" t="n">
        <v>58000000</v>
      </c>
    </row>
    <row r="14" spans="1:6">
      <c r="A14" s="4" t="s">
        <v>416</v>
      </c>
      <c r="C14" s="6" t="n">
        <v>58140000</v>
      </c>
      <c r="D14" s="5" t="n">
        <v>54913000</v>
      </c>
    </row>
    <row r="15" spans="1:6">
      <c r="A15" s="4" t="s">
        <v>417</v>
      </c>
      <c r="C15" s="5" t="n">
        <v>1</v>
      </c>
    </row>
    <row r="16" spans="1:6">
      <c r="A16" s="4" t="s">
        <v>418</v>
      </c>
    </row>
    <row r="17" spans="1:6">
      <c r="A17" s="3" t="s">
        <v>403</v>
      </c>
    </row>
    <row r="18" spans="1:6">
      <c r="A18" s="4" t="s">
        <v>419</v>
      </c>
      <c r="C18" s="6" t="n">
        <v>146000</v>
      </c>
      <c r="D18" s="6" t="n">
        <v>93000</v>
      </c>
      <c r="E18" s="6" t="n">
        <v>95000</v>
      </c>
    </row>
    <row r="19" spans="1:6">
      <c r="A19" s="4" t="s">
        <v>304</v>
      </c>
    </row>
    <row r="20" spans="1:6">
      <c r="A20" s="3" t="s">
        <v>403</v>
      </c>
    </row>
    <row r="21" spans="1:6">
      <c r="A21" s="4" t="s">
        <v>420</v>
      </c>
      <c r="B21" s="6" t="n">
        <v>282000</v>
      </c>
    </row>
    <row r="22" spans="1:6">
      <c r="A22" s="4" t="s">
        <v>77</v>
      </c>
      <c r="C22" s="6" t="n">
        <v>185000</v>
      </c>
    </row>
    <row r="23" spans="1:6">
      <c r="A23" s="4" t="s">
        <v>421</v>
      </c>
      <c r="C23" s="4" t="s">
        <v>422</v>
      </c>
    </row>
    <row r="24" spans="1:6">
      <c r="A24" s="4" t="s">
        <v>274</v>
      </c>
    </row>
    <row r="25" spans="1:6">
      <c r="A25" s="3" t="s">
        <v>403</v>
      </c>
    </row>
    <row r="26" spans="1:6">
      <c r="A26" s="4" t="s">
        <v>423</v>
      </c>
      <c r="C26" s="4" t="s">
        <v>371</v>
      </c>
    </row>
    <row r="27" spans="1:6">
      <c r="A27" s="4" t="s">
        <v>424</v>
      </c>
    </row>
    <row r="28" spans="1:6">
      <c r="A28" s="3" t="s">
        <v>403</v>
      </c>
    </row>
    <row r="29" spans="1:6">
      <c r="A29" s="4" t="s">
        <v>425</v>
      </c>
      <c r="C29" s="4" t="s">
        <v>388</v>
      </c>
    </row>
    <row r="30" spans="1:6">
      <c r="A30" s="4" t="s">
        <v>426</v>
      </c>
    </row>
    <row r="31" spans="1:6">
      <c r="A31" s="3" t="s">
        <v>403</v>
      </c>
    </row>
    <row r="32" spans="1:6">
      <c r="A32" s="4" t="s">
        <v>425</v>
      </c>
      <c r="C32" s="4" t="s">
        <v>388</v>
      </c>
    </row>
    <row r="33" spans="1:6">
      <c r="A33" s="4" t="s">
        <v>427</v>
      </c>
    </row>
    <row r="34" spans="1:6">
      <c r="A34" s="3" t="s">
        <v>403</v>
      </c>
    </row>
    <row r="35" spans="1:6">
      <c r="A35" s="4" t="s">
        <v>425</v>
      </c>
      <c r="C35" s="4" t="s">
        <v>428</v>
      </c>
    </row>
    <row r="36" spans="1:6">
      <c r="A36" s="4" t="s">
        <v>429</v>
      </c>
    </row>
    <row r="37" spans="1:6">
      <c r="A37" s="3" t="s">
        <v>403</v>
      </c>
    </row>
    <row r="38" spans="1:6">
      <c r="A38" s="4" t="s">
        <v>425</v>
      </c>
      <c r="C38" s="4" t="s">
        <v>430</v>
      </c>
    </row>
    <row r="39" spans="1:6">
      <c r="A39" s="4" t="s">
        <v>431</v>
      </c>
    </row>
    <row r="40" spans="1:6">
      <c r="A40" s="3" t="s">
        <v>403</v>
      </c>
    </row>
    <row r="41" spans="1:6">
      <c r="A41" s="4" t="s">
        <v>425</v>
      </c>
      <c r="C41" s="4" t="s">
        <v>430</v>
      </c>
    </row>
    <row r="42" spans="1:6">
      <c r="A42" s="4" t="s">
        <v>432</v>
      </c>
    </row>
    <row r="43" spans="1:6">
      <c r="A43" s="3" t="s">
        <v>403</v>
      </c>
    </row>
    <row r="44" spans="1:6">
      <c r="A44" s="4" t="s">
        <v>425</v>
      </c>
      <c r="C44" s="4" t="s">
        <v>371</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0"/>
    <col customWidth="1" max="7" min="7" width="19"/>
    <col customWidth="1" max="8" min="8" width="19"/>
  </cols>
  <sheetData>
    <row r="1" spans="1:8">
      <c r="A1" s="1" t="s">
        <v>433</v>
      </c>
      <c r="B1" s="2" t="s">
        <v>136</v>
      </c>
      <c r="C1" s="2" t="s">
        <v>137</v>
      </c>
      <c r="D1" s="2" t="s">
        <v>434</v>
      </c>
      <c r="E1" s="2" t="s">
        <v>435</v>
      </c>
      <c r="F1" s="2" t="s">
        <v>436</v>
      </c>
      <c r="G1" s="2" t="s">
        <v>437</v>
      </c>
      <c r="H1" s="2" t="s">
        <v>438</v>
      </c>
    </row>
    <row r="2" spans="1:8">
      <c r="A2" s="3" t="s">
        <v>439</v>
      </c>
    </row>
    <row r="3" spans="1:8">
      <c r="A3" s="4" t="s">
        <v>138</v>
      </c>
      <c r="D3" s="4" t="s">
        <v>139</v>
      </c>
    </row>
    <row r="4" spans="1:8">
      <c r="A4" s="4" t="s">
        <v>140</v>
      </c>
      <c r="B4" s="9" t="n">
        <v>0.07140000000000001</v>
      </c>
      <c r="C4" s="9" t="n">
        <v>0.07140000000000001</v>
      </c>
    </row>
    <row r="5" spans="1:8">
      <c r="A5" s="4" t="s">
        <v>440</v>
      </c>
    </row>
    <row r="6" spans="1:8">
      <c r="A6" s="3" t="s">
        <v>439</v>
      </c>
    </row>
    <row r="7" spans="1:8">
      <c r="A7" s="4" t="s">
        <v>441</v>
      </c>
      <c r="G7" s="5" t="n">
        <v>386100000</v>
      </c>
      <c r="H7" s="5" t="n">
        <v>386000</v>
      </c>
    </row>
    <row r="8" spans="1:8">
      <c r="A8" s="4" t="s">
        <v>442</v>
      </c>
    </row>
    <row r="9" spans="1:8">
      <c r="A9" s="3" t="s">
        <v>439</v>
      </c>
    </row>
    <row r="10" spans="1:8">
      <c r="A10" s="4" t="s">
        <v>443</v>
      </c>
      <c r="D10" s="5" t="n">
        <v>563000</v>
      </c>
      <c r="E10" s="5" t="n">
        <v>435000</v>
      </c>
      <c r="F10" s="5" t="n">
        <v>47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4</v>
      </c>
      <c r="B1" s="2" t="s">
        <v>2</v>
      </c>
      <c r="C1" s="2" t="s">
        <v>65</v>
      </c>
    </row>
    <row r="2" spans="1:3">
      <c r="A2" s="3" t="s">
        <v>445</v>
      </c>
    </row>
    <row r="3" spans="1:3">
      <c r="A3" s="4" t="s">
        <v>446</v>
      </c>
      <c r="B3" s="6" t="n">
        <v>222</v>
      </c>
      <c r="C3" s="6" t="n">
        <v>191</v>
      </c>
    </row>
    <row r="4" spans="1:3">
      <c r="A4" s="4" t="s">
        <v>447</v>
      </c>
      <c r="B4" s="5" t="n">
        <v>2370</v>
      </c>
      <c r="C4" s="5" t="n">
        <v>2929</v>
      </c>
    </row>
    <row r="5" spans="1:3">
      <c r="A5" s="4" t="s">
        <v>448</v>
      </c>
      <c r="B5" s="5" t="n">
        <v>668</v>
      </c>
      <c r="C5" s="5" t="n">
        <v>716</v>
      </c>
    </row>
    <row r="6" spans="1:3">
      <c r="A6" s="4" t="s">
        <v>70</v>
      </c>
      <c r="B6" s="5" t="n">
        <v>3260</v>
      </c>
      <c r="C6" s="5" t="n">
        <v>3836</v>
      </c>
    </row>
    <row r="7" spans="1:3">
      <c r="A7" s="3" t="s">
        <v>449</v>
      </c>
    </row>
    <row r="8" spans="1:3">
      <c r="A8" s="4" t="s">
        <v>450</v>
      </c>
      <c r="B8" s="5" t="n">
        <v>1296</v>
      </c>
      <c r="C8" s="5" t="n">
        <v>1483</v>
      </c>
    </row>
    <row r="9" spans="1:3">
      <c r="A9" s="4" t="s">
        <v>451</v>
      </c>
      <c r="B9" s="5" t="n">
        <v>269</v>
      </c>
      <c r="C9" s="5" t="n">
        <v>292</v>
      </c>
    </row>
    <row r="10" spans="1:3">
      <c r="A10" s="4" t="s">
        <v>71</v>
      </c>
      <c r="B10" s="5" t="n">
        <v>1565</v>
      </c>
      <c r="C10" s="5" t="n">
        <v>1775</v>
      </c>
    </row>
    <row r="11" spans="1:3">
      <c r="A11" s="3" t="s">
        <v>452</v>
      </c>
    </row>
    <row r="12" spans="1:3">
      <c r="A12" s="4" t="s">
        <v>453</v>
      </c>
      <c r="B12" s="5" t="n">
        <v>12993</v>
      </c>
      <c r="C12" s="5" t="n">
        <v>14149</v>
      </c>
    </row>
    <row r="13" spans="1:3">
      <c r="A13" s="4" t="s">
        <v>454</v>
      </c>
      <c r="B13" s="5" t="n">
        <v>-12163</v>
      </c>
      <c r="C13" s="5" t="n">
        <v>-12700</v>
      </c>
    </row>
    <row r="14" spans="1:3">
      <c r="A14" s="4" t="s">
        <v>73</v>
      </c>
      <c r="B14" s="5" t="n">
        <v>830</v>
      </c>
      <c r="C14" s="5" t="n">
        <v>1449</v>
      </c>
    </row>
    <row r="15" spans="1:3">
      <c r="A15" s="3" t="s">
        <v>455</v>
      </c>
    </row>
    <row r="16" spans="1:3">
      <c r="A16" s="4" t="s">
        <v>456</v>
      </c>
      <c r="B16" s="5" t="n">
        <v>365</v>
      </c>
    </row>
    <row r="17" spans="1:3">
      <c r="A17" s="4" t="s">
        <v>457</v>
      </c>
      <c r="B17" s="5" t="n">
        <v>-32</v>
      </c>
    </row>
    <row r="18" spans="1:3">
      <c r="A18" s="4" t="s">
        <v>458</v>
      </c>
      <c r="B18" s="5" t="n">
        <v>333</v>
      </c>
    </row>
    <row r="19" spans="1:3">
      <c r="A19" s="3" t="s">
        <v>459</v>
      </c>
    </row>
    <row r="20" spans="1:3">
      <c r="A20" s="4" t="s">
        <v>460</v>
      </c>
      <c r="B20" s="5" t="n">
        <v>713</v>
      </c>
      <c r="C20" s="5" t="n">
        <v>1154</v>
      </c>
    </row>
    <row r="21" spans="1:3">
      <c r="A21" s="4" t="s">
        <v>451</v>
      </c>
      <c r="B21" s="5" t="n">
        <v>420</v>
      </c>
      <c r="C21" s="5" t="n">
        <v>749</v>
      </c>
    </row>
    <row r="22" spans="1:3">
      <c r="A22" s="4" t="s">
        <v>83</v>
      </c>
      <c r="B22" s="5" t="n">
        <v>1133</v>
      </c>
      <c r="C22" s="5" t="n">
        <v>1903</v>
      </c>
    </row>
    <row r="23" spans="1:3">
      <c r="A23" s="4" t="s">
        <v>461</v>
      </c>
    </row>
    <row r="24" spans="1:3">
      <c r="A24" s="3" t="s">
        <v>452</v>
      </c>
    </row>
    <row r="25" spans="1:3">
      <c r="A25" s="4" t="s">
        <v>453</v>
      </c>
      <c r="B25" s="5" t="n">
        <v>10694</v>
      </c>
      <c r="C25" s="5" t="n">
        <v>10607</v>
      </c>
    </row>
    <row r="26" spans="1:3">
      <c r="A26" s="4" t="s">
        <v>462</v>
      </c>
    </row>
    <row r="27" spans="1:3">
      <c r="A27" s="3" t="s">
        <v>452</v>
      </c>
    </row>
    <row r="28" spans="1:3">
      <c r="A28" s="4" t="s">
        <v>453</v>
      </c>
      <c r="B28" s="5" t="n">
        <v>1789</v>
      </c>
      <c r="C28" s="5" t="n">
        <v>2788</v>
      </c>
    </row>
    <row r="29" spans="1:3">
      <c r="A29" s="4" t="s">
        <v>463</v>
      </c>
    </row>
    <row r="30" spans="1:3">
      <c r="A30" s="3" t="s">
        <v>452</v>
      </c>
    </row>
    <row r="31" spans="1:3">
      <c r="A31" s="4" t="s">
        <v>453</v>
      </c>
      <c r="B31" s="5" t="n">
        <v>36</v>
      </c>
      <c r="C31" s="5" t="n">
        <v>42</v>
      </c>
    </row>
    <row r="32" spans="1:3">
      <c r="A32" s="4" t="s">
        <v>464</v>
      </c>
    </row>
    <row r="33" spans="1:3">
      <c r="A33" s="3" t="s">
        <v>452</v>
      </c>
    </row>
    <row r="34" spans="1:3">
      <c r="A34" s="4" t="s">
        <v>453</v>
      </c>
      <c r="B34" s="6" t="n">
        <v>474</v>
      </c>
      <c r="C34" s="6" t="n">
        <v>7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5</v>
      </c>
      <c r="B1" s="2" t="s">
        <v>1</v>
      </c>
    </row>
    <row r="2" spans="1:4">
      <c r="B2" s="2" t="s">
        <v>2</v>
      </c>
      <c r="C2" s="2" t="s">
        <v>65</v>
      </c>
      <c r="D2" s="2" t="s">
        <v>117</v>
      </c>
    </row>
    <row r="3" spans="1:4">
      <c r="A3" s="3" t="s">
        <v>201</v>
      </c>
    </row>
    <row r="4" spans="1:4">
      <c r="A4" s="4" t="s">
        <v>466</v>
      </c>
      <c r="B4" s="6" t="n">
        <v>1201000</v>
      </c>
      <c r="C4" s="6" t="n">
        <v>1276000</v>
      </c>
      <c r="D4" s="6" t="n">
        <v>1373000</v>
      </c>
    </row>
    <row r="5" spans="1:4">
      <c r="A5" s="4" t="s">
        <v>467</v>
      </c>
      <c r="B5" s="5" t="n">
        <v>0</v>
      </c>
      <c r="C5" s="6" t="n">
        <v>0</v>
      </c>
      <c r="D5" s="6" t="n">
        <v>0</v>
      </c>
    </row>
    <row r="6" spans="1:4">
      <c r="A6" s="4" t="s">
        <v>468</v>
      </c>
      <c r="B6" s="6" t="n">
        <v>3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469</v>
      </c>
      <c r="B1" s="2" t="s">
        <v>398</v>
      </c>
      <c r="C1" s="2" t="s">
        <v>1</v>
      </c>
    </row>
    <row r="2" spans="1:6">
      <c r="B2" s="2" t="s">
        <v>470</v>
      </c>
      <c r="C2" s="2" t="s">
        <v>2</v>
      </c>
      <c r="D2" s="2" t="s">
        <v>65</v>
      </c>
      <c r="E2" s="2" t="s">
        <v>117</v>
      </c>
      <c r="F2" s="2" t="s">
        <v>471</v>
      </c>
    </row>
    <row r="3" spans="1:6">
      <c r="A3" s="3" t="s">
        <v>472</v>
      </c>
    </row>
    <row r="4" spans="1:6">
      <c r="A4" s="4" t="s">
        <v>473</v>
      </c>
      <c r="C4" s="6" t="n">
        <v>10310000</v>
      </c>
      <c r="D4" s="6" t="n">
        <v>12629000</v>
      </c>
      <c r="E4" s="6" t="n">
        <v>12149000</v>
      </c>
    </row>
    <row r="5" spans="1:6">
      <c r="A5" s="4" t="s">
        <v>77</v>
      </c>
      <c r="C5" s="6" t="n">
        <v>185000</v>
      </c>
    </row>
    <row r="6" spans="1:6">
      <c r="A6" s="4" t="s">
        <v>304</v>
      </c>
    </row>
    <row r="7" spans="1:6">
      <c r="A7" s="3" t="s">
        <v>472</v>
      </c>
    </row>
    <row r="8" spans="1:6">
      <c r="A8" s="4" t="s">
        <v>474</v>
      </c>
      <c r="C8" s="4" t="s">
        <v>475</v>
      </c>
    </row>
    <row r="9" spans="1:6">
      <c r="A9" s="4" t="s">
        <v>473</v>
      </c>
      <c r="C9" s="6" t="n">
        <v>126000</v>
      </c>
    </row>
    <row r="10" spans="1:6">
      <c r="A10" s="4" t="s">
        <v>476</v>
      </c>
      <c r="C10" s="5" t="n">
        <v>148000</v>
      </c>
    </row>
    <row r="11" spans="1:6">
      <c r="A11" s="4" t="s">
        <v>477</v>
      </c>
      <c r="C11" s="5" t="n">
        <v>104000</v>
      </c>
    </row>
    <row r="12" spans="1:6">
      <c r="A12" s="4" t="s">
        <v>420</v>
      </c>
      <c r="B12" s="6" t="n">
        <v>282000</v>
      </c>
    </row>
    <row r="13" spans="1:6">
      <c r="A13" s="4" t="s">
        <v>77</v>
      </c>
      <c r="C13" s="6" t="n">
        <v>185000</v>
      </c>
    </row>
    <row r="14" spans="1:6">
      <c r="A14" s="4" t="s">
        <v>421</v>
      </c>
      <c r="C14" s="4" t="s">
        <v>422</v>
      </c>
    </row>
    <row r="15" spans="1:6">
      <c r="A15" s="4" t="s">
        <v>478</v>
      </c>
      <c r="F15" s="6" t="n">
        <v>200000</v>
      </c>
    </row>
    <row r="16" spans="1:6">
      <c r="A16" s="4" t="s">
        <v>479</v>
      </c>
      <c r="C16" s="4" t="s">
        <v>48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65</v>
      </c>
      <c r="E2" s="2" t="s">
        <v>117</v>
      </c>
    </row>
    <row r="3" spans="1:5">
      <c r="A3" s="3" t="s">
        <v>118</v>
      </c>
    </row>
    <row r="4" spans="1:5">
      <c r="A4" s="4" t="s">
        <v>119</v>
      </c>
      <c r="C4" s="6" t="n">
        <v>10310</v>
      </c>
      <c r="D4" s="6" t="n">
        <v>12629</v>
      </c>
      <c r="E4" s="6" t="n">
        <v>12149</v>
      </c>
    </row>
    <row r="5" spans="1:5">
      <c r="A5" s="4" t="s">
        <v>120</v>
      </c>
      <c r="C5" s="5" t="n">
        <v>4405</v>
      </c>
      <c r="D5" s="5" t="n">
        <v>6295</v>
      </c>
      <c r="E5" s="5" t="n">
        <v>6627</v>
      </c>
    </row>
    <row r="6" spans="1:5">
      <c r="A6" s="4" t="s">
        <v>121</v>
      </c>
      <c r="C6" s="5" t="n">
        <v>5905</v>
      </c>
      <c r="D6" s="5" t="n">
        <v>6334</v>
      </c>
      <c r="E6" s="5" t="n">
        <v>5522</v>
      </c>
    </row>
    <row r="7" spans="1:5">
      <c r="A7" s="3" t="s">
        <v>122</v>
      </c>
    </row>
    <row r="8" spans="1:5">
      <c r="A8" s="4" t="s">
        <v>123</v>
      </c>
      <c r="C8" s="5" t="n">
        <v>12350</v>
      </c>
      <c r="D8" s="5" t="n">
        <v>9948</v>
      </c>
      <c r="E8" s="5" t="n">
        <v>9572</v>
      </c>
    </row>
    <row r="9" spans="1:5">
      <c r="A9" s="4" t="s">
        <v>124</v>
      </c>
      <c r="C9" s="5" t="n">
        <v>8918</v>
      </c>
      <c r="D9" s="5" t="n">
        <v>9982</v>
      </c>
      <c r="E9" s="5" t="n">
        <v>9900</v>
      </c>
    </row>
    <row r="10" spans="1:5">
      <c r="A10" s="4" t="s">
        <v>125</v>
      </c>
      <c r="C10" s="5" t="n">
        <v>-15363</v>
      </c>
      <c r="D10" s="5" t="n">
        <v>-13596</v>
      </c>
      <c r="E10" s="5" t="n">
        <v>-13950</v>
      </c>
    </row>
    <row r="11" spans="1:5">
      <c r="A11" s="4" t="s">
        <v>126</v>
      </c>
      <c r="C11" s="5" t="n">
        <v>-350</v>
      </c>
      <c r="D11" s="5" t="n">
        <v>-108</v>
      </c>
      <c r="E11" s="5" t="n">
        <v>-115</v>
      </c>
    </row>
    <row r="12" spans="1:5">
      <c r="A12" s="4" t="s">
        <v>127</v>
      </c>
      <c r="C12" s="5" t="n">
        <v>189</v>
      </c>
      <c r="D12" s="5" t="n">
        <v>77</v>
      </c>
      <c r="E12" s="5" t="n">
        <v>21</v>
      </c>
    </row>
    <row r="13" spans="1:5">
      <c r="A13" s="4" t="s">
        <v>128</v>
      </c>
      <c r="C13" s="5" t="n">
        <v>-15524</v>
      </c>
      <c r="D13" s="5" t="n">
        <v>-13627</v>
      </c>
      <c r="E13" s="5" t="n">
        <v>-14044</v>
      </c>
    </row>
    <row r="14" spans="1:5">
      <c r="A14" s="4" t="s">
        <v>129</v>
      </c>
      <c r="C14" s="5" t="n">
        <v>-80</v>
      </c>
      <c r="D14" s="5" t="n">
        <v>152</v>
      </c>
      <c r="E14" s="5" t="n">
        <v>87</v>
      </c>
    </row>
    <row r="15" spans="1:5">
      <c r="A15" s="4" t="s">
        <v>130</v>
      </c>
      <c r="C15" s="6" t="n">
        <v>-15444</v>
      </c>
      <c r="D15" s="6" t="n">
        <v>-13779</v>
      </c>
      <c r="E15" s="6" t="n">
        <v>-14131</v>
      </c>
    </row>
    <row r="16" spans="1:5">
      <c r="A16" s="3" t="s">
        <v>131</v>
      </c>
    </row>
    <row r="17" spans="1:5">
      <c r="A17" s="4" t="s">
        <v>132</v>
      </c>
      <c r="B17" s="4" t="s">
        <v>96</v>
      </c>
      <c r="C17" s="8" t="n">
        <v>-2.02</v>
      </c>
      <c r="D17" s="8" t="n">
        <v>-2.16</v>
      </c>
      <c r="E17" s="8" t="n">
        <v>-2.56</v>
      </c>
    </row>
    <row r="18" spans="1:5">
      <c r="A18" s="3" t="s">
        <v>133</v>
      </c>
    </row>
    <row r="19" spans="1:5">
      <c r="A19" s="4" t="s">
        <v>132</v>
      </c>
      <c r="C19" s="5" t="n">
        <v>7663</v>
      </c>
      <c r="D19" s="5" t="n">
        <v>6365</v>
      </c>
      <c r="E19" s="5" t="n">
        <v>5521</v>
      </c>
    </row>
    <row r="20" spans="1:5"/>
    <row r="21" spans="1:5">
      <c r="A21" s="4" t="s">
        <v>96</v>
      </c>
      <c r="B21" s="4" t="s">
        <v>134</v>
      </c>
    </row>
  </sheetData>
  <mergeCells count="4">
    <mergeCell ref="A1:B2"/>
    <mergeCell ref="C1:E1"/>
    <mergeCell ref="A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84</v>
      </c>
      <c r="B3" s="6" t="n">
        <v>1008</v>
      </c>
    </row>
    <row r="4" spans="1:2">
      <c r="A4" s="4" t="s">
        <v>304</v>
      </c>
    </row>
    <row r="5" spans="1:2">
      <c r="A5" s="3" t="s">
        <v>483</v>
      </c>
    </row>
    <row r="6" spans="1:2">
      <c r="A6" s="4" t="s">
        <v>485</v>
      </c>
      <c r="B6" s="5" t="n">
        <v>1156</v>
      </c>
    </row>
    <row r="7" spans="1:2">
      <c r="A7" s="4" t="s">
        <v>486</v>
      </c>
      <c r="B7" s="5" t="n">
        <v>-148</v>
      </c>
    </row>
    <row r="8" spans="1:2">
      <c r="A8" s="4" t="s">
        <v>484</v>
      </c>
      <c r="B8" s="5" t="n">
        <v>1008</v>
      </c>
    </row>
    <row r="9" spans="1:2">
      <c r="A9" s="4" t="s">
        <v>487</v>
      </c>
    </row>
    <row r="10" spans="1:2">
      <c r="A10" s="3" t="s">
        <v>483</v>
      </c>
    </row>
    <row r="11" spans="1:2">
      <c r="A11" s="4" t="s">
        <v>485</v>
      </c>
      <c r="B11" s="5" t="n">
        <v>959</v>
      </c>
    </row>
    <row r="12" spans="1:2">
      <c r="A12" s="4" t="s">
        <v>486</v>
      </c>
      <c r="B12" s="5" t="n">
        <v>-96</v>
      </c>
    </row>
    <row r="13" spans="1:2">
      <c r="A13" s="4" t="s">
        <v>484</v>
      </c>
      <c r="B13" s="5" t="n">
        <v>863</v>
      </c>
    </row>
    <row r="14" spans="1:2">
      <c r="A14" s="4" t="s">
        <v>488</v>
      </c>
    </row>
    <row r="15" spans="1:2">
      <c r="A15" s="3" t="s">
        <v>483</v>
      </c>
    </row>
    <row r="16" spans="1:2">
      <c r="A16" s="4" t="s">
        <v>485</v>
      </c>
      <c r="B16" s="5" t="n">
        <v>81</v>
      </c>
    </row>
    <row r="17" spans="1:2">
      <c r="A17" s="4" t="s">
        <v>486</v>
      </c>
      <c r="B17" s="5" t="n">
        <v>-40</v>
      </c>
    </row>
    <row r="18" spans="1:2">
      <c r="A18" s="4" t="s">
        <v>484</v>
      </c>
      <c r="B18" s="5" t="n">
        <v>41</v>
      </c>
    </row>
    <row r="19" spans="1:2">
      <c r="A19" s="4" t="s">
        <v>489</v>
      </c>
    </row>
    <row r="20" spans="1:2">
      <c r="A20" s="3" t="s">
        <v>483</v>
      </c>
    </row>
    <row r="21" spans="1:2">
      <c r="A21" s="4" t="s">
        <v>485</v>
      </c>
      <c r="B21" s="5" t="n">
        <v>116</v>
      </c>
    </row>
    <row r="22" spans="1:2">
      <c r="A22" s="4" t="s">
        <v>486</v>
      </c>
      <c r="B22" s="5" t="n">
        <v>-12</v>
      </c>
    </row>
    <row r="23" spans="1:2">
      <c r="A23" s="4" t="s">
        <v>484</v>
      </c>
      <c r="B23" s="6" t="n">
        <v>1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82</v>
      </c>
    </row>
    <row r="2" spans="1:2">
      <c r="A2" s="3" t="s">
        <v>491</v>
      </c>
    </row>
    <row r="3" spans="1:2">
      <c r="A3" s="4" t="s">
        <v>492</v>
      </c>
      <c r="B3" s="6" t="n">
        <v>149</v>
      </c>
    </row>
    <row r="4" spans="1:2">
      <c r="A4" s="4" t="s">
        <v>493</v>
      </c>
      <c r="B4" s="5" t="n">
        <v>107</v>
      </c>
    </row>
    <row r="5" spans="1:2">
      <c r="A5" s="4" t="s">
        <v>494</v>
      </c>
      <c r="B5" s="5" t="n">
        <v>107</v>
      </c>
    </row>
    <row r="6" spans="1:2">
      <c r="A6" s="4" t="s">
        <v>495</v>
      </c>
      <c r="B6" s="5" t="n">
        <v>107</v>
      </c>
    </row>
    <row r="7" spans="1:2">
      <c r="A7" s="4" t="s">
        <v>496</v>
      </c>
      <c r="B7" s="5" t="n">
        <v>107</v>
      </c>
    </row>
    <row r="8" spans="1:2">
      <c r="A8" s="4" t="s">
        <v>497</v>
      </c>
      <c r="B8" s="5" t="n">
        <v>431</v>
      </c>
    </row>
    <row r="9" spans="1:2">
      <c r="A9" s="4" t="s">
        <v>484</v>
      </c>
      <c r="B9" s="6" t="n">
        <v>10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98</v>
      </c>
      <c r="B1" s="2" t="s">
        <v>499</v>
      </c>
      <c r="C1" s="2" t="s">
        <v>500</v>
      </c>
      <c r="D1" s="2" t="s">
        <v>349</v>
      </c>
      <c r="E1" s="2" t="s">
        <v>2</v>
      </c>
      <c r="F1" s="2" t="s">
        <v>65</v>
      </c>
      <c r="G1" s="2" t="s">
        <v>117</v>
      </c>
      <c r="H1" s="2" t="s">
        <v>501</v>
      </c>
      <c r="I1" s="2" t="s">
        <v>502</v>
      </c>
      <c r="J1" s="2" t="s">
        <v>503</v>
      </c>
    </row>
    <row r="2" spans="1:10">
      <c r="A2" s="3" t="s">
        <v>360</v>
      </c>
    </row>
    <row r="3" spans="1:10">
      <c r="A3" s="4" t="s">
        <v>81</v>
      </c>
      <c r="E3" s="6" t="n">
        <v>15000000</v>
      </c>
      <c r="F3" s="6" t="n">
        <v>15000000</v>
      </c>
    </row>
    <row r="4" spans="1:10">
      <c r="A4" s="4" t="s">
        <v>163</v>
      </c>
      <c r="E4" s="5" t="n">
        <v>46000000</v>
      </c>
      <c r="F4" s="5" t="n">
        <v>27000000</v>
      </c>
      <c r="G4" s="6" t="n">
        <v>18000000</v>
      </c>
    </row>
    <row r="5" spans="1:10">
      <c r="A5" s="4" t="s">
        <v>382</v>
      </c>
    </row>
    <row r="6" spans="1:10">
      <c r="A6" s="3" t="s">
        <v>360</v>
      </c>
    </row>
    <row r="7" spans="1:10">
      <c r="A7" s="4" t="s">
        <v>504</v>
      </c>
      <c r="H7" s="6" t="n">
        <v>15000000</v>
      </c>
      <c r="I7" s="6" t="n">
        <v>9000000</v>
      </c>
      <c r="J7" s="6" t="n">
        <v>9000000</v>
      </c>
    </row>
    <row r="8" spans="1:10">
      <c r="A8" s="4" t="s">
        <v>389</v>
      </c>
      <c r="D8" s="4" t="s">
        <v>390</v>
      </c>
    </row>
    <row r="9" spans="1:10">
      <c r="A9" s="4" t="s">
        <v>386</v>
      </c>
      <c r="H9" s="6" t="n">
        <v>3000000</v>
      </c>
    </row>
    <row r="10" spans="1:10">
      <c r="A10" s="4" t="s">
        <v>387</v>
      </c>
      <c r="D10" s="4" t="s">
        <v>388</v>
      </c>
    </row>
    <row r="11" spans="1:10">
      <c r="A11" s="4" t="s">
        <v>384</v>
      </c>
      <c r="D11" s="4" t="s">
        <v>385</v>
      </c>
    </row>
    <row r="12" spans="1:10">
      <c r="A12" s="4" t="s">
        <v>391</v>
      </c>
      <c r="D12" s="4" t="s">
        <v>392</v>
      </c>
    </row>
    <row r="13" spans="1:10">
      <c r="A13" s="4" t="s">
        <v>81</v>
      </c>
      <c r="E13" s="6" t="n">
        <v>15000000</v>
      </c>
      <c r="F13" s="6" t="n">
        <v>15000000</v>
      </c>
    </row>
    <row r="14" spans="1:10">
      <c r="A14" s="4" t="s">
        <v>393</v>
      </c>
      <c r="E14" s="4" t="s">
        <v>392</v>
      </c>
      <c r="F14" s="4" t="s">
        <v>505</v>
      </c>
    </row>
    <row r="15" spans="1:10">
      <c r="A15" s="4" t="s">
        <v>506</v>
      </c>
    </row>
    <row r="16" spans="1:10">
      <c r="A16" s="3" t="s">
        <v>360</v>
      </c>
    </row>
    <row r="17" spans="1:10">
      <c r="A17" s="4" t="s">
        <v>163</v>
      </c>
      <c r="B17" s="6" t="n">
        <v>2000000</v>
      </c>
      <c r="C17" s="6"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21"/>
    <col customWidth="1" max="6" min="6" width="21"/>
    <col customWidth="1" max="7" min="7" width="21"/>
    <col customWidth="1" max="8" min="8" width="17"/>
  </cols>
  <sheetData>
    <row r="1" spans="1:8">
      <c r="A1" s="1" t="s">
        <v>507</v>
      </c>
      <c r="B1" s="2" t="s">
        <v>508</v>
      </c>
      <c r="E1" s="2" t="s">
        <v>1</v>
      </c>
    </row>
    <row r="2" spans="1:8">
      <c r="B2" s="2" t="s">
        <v>509</v>
      </c>
      <c r="C2" s="2" t="s">
        <v>510</v>
      </c>
      <c r="D2" s="2" t="s">
        <v>511</v>
      </c>
      <c r="E2" s="2" t="s">
        <v>482</v>
      </c>
      <c r="F2" s="2" t="s">
        <v>401</v>
      </c>
      <c r="G2" s="2" t="s">
        <v>356</v>
      </c>
      <c r="H2" s="2" t="s">
        <v>512</v>
      </c>
    </row>
    <row r="3" spans="1:8">
      <c r="A3" s="4" t="s">
        <v>513</v>
      </c>
      <c r="E3" s="6" t="n">
        <v>2200000</v>
      </c>
    </row>
    <row r="4" spans="1:8">
      <c r="A4" s="4" t="s">
        <v>514</v>
      </c>
      <c r="E4" s="5" t="n">
        <v>1816000</v>
      </c>
    </row>
    <row r="5" spans="1:8">
      <c r="A5" s="4" t="s">
        <v>515</v>
      </c>
      <c r="B5" s="4" t="s">
        <v>516</v>
      </c>
    </row>
    <row r="6" spans="1:8">
      <c r="A6" s="4" t="s">
        <v>517</v>
      </c>
      <c r="B6" s="4" t="s">
        <v>518</v>
      </c>
    </row>
    <row r="7" spans="1:8">
      <c r="A7" s="4" t="s">
        <v>519</v>
      </c>
      <c r="E7" s="5" t="n">
        <v>798000</v>
      </c>
      <c r="F7" s="6" t="n">
        <v>881000</v>
      </c>
      <c r="G7" s="6" t="n">
        <v>866000</v>
      </c>
    </row>
    <row r="8" spans="1:8">
      <c r="A8" s="4" t="s">
        <v>520</v>
      </c>
      <c r="H8" s="4" t="s">
        <v>371</v>
      </c>
    </row>
    <row r="9" spans="1:8">
      <c r="A9" s="4" t="s">
        <v>521</v>
      </c>
      <c r="H9" s="5" t="n">
        <v>24164</v>
      </c>
    </row>
    <row r="10" spans="1:8">
      <c r="A10" s="4" t="s">
        <v>522</v>
      </c>
    </row>
    <row r="11" spans="1:8">
      <c r="A11" s="4" t="s">
        <v>523</v>
      </c>
      <c r="F11" s="4" t="s">
        <v>524</v>
      </c>
    </row>
    <row r="12" spans="1:8">
      <c r="A12" s="4" t="s">
        <v>525</v>
      </c>
    </row>
    <row r="13" spans="1:8">
      <c r="A13" s="4" t="s">
        <v>523</v>
      </c>
      <c r="C13" s="4" t="s">
        <v>526</v>
      </c>
    </row>
    <row r="14" spans="1:8">
      <c r="A14" s="4" t="s">
        <v>527</v>
      </c>
    </row>
    <row r="15" spans="1:8">
      <c r="A15" s="4" t="s">
        <v>513</v>
      </c>
      <c r="E15" s="5" t="n">
        <v>2400000</v>
      </c>
    </row>
    <row r="16" spans="1:8">
      <c r="A16" s="4" t="s">
        <v>514</v>
      </c>
      <c r="E16" s="6" t="n">
        <v>2300000</v>
      </c>
    </row>
    <row r="17" spans="1:8">
      <c r="A17" s="4" t="s">
        <v>528</v>
      </c>
    </row>
    <row r="18" spans="1:8">
      <c r="A18" s="4" t="s">
        <v>523</v>
      </c>
      <c r="D18" s="4" t="s">
        <v>529</v>
      </c>
    </row>
    <row r="19" spans="1:8">
      <c r="A19" s="4" t="s">
        <v>424</v>
      </c>
    </row>
    <row r="20" spans="1:8">
      <c r="A20" s="4" t="s">
        <v>530</v>
      </c>
      <c r="E20" s="4" t="s">
        <v>388</v>
      </c>
    </row>
    <row r="21" spans="1:8">
      <c r="A21" s="4" t="s">
        <v>531</v>
      </c>
      <c r="E21" s="4" t="s">
        <v>532</v>
      </c>
    </row>
    <row r="22" spans="1:8">
      <c r="A22" s="4" t="s">
        <v>429</v>
      </c>
    </row>
    <row r="23" spans="1:8">
      <c r="A23" s="4" t="s">
        <v>530</v>
      </c>
      <c r="E23" s="4" t="s">
        <v>371</v>
      </c>
    </row>
    <row r="24" spans="1:8">
      <c r="A24" s="4" t="s">
        <v>531</v>
      </c>
      <c r="E24" s="4" t="s">
        <v>428</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533</v>
      </c>
      <c r="B1" s="2" t="s">
        <v>1</v>
      </c>
    </row>
    <row r="2" spans="1:2">
      <c r="B2" s="2" t="s">
        <v>482</v>
      </c>
    </row>
    <row r="3" spans="1:2">
      <c r="A3" s="3" t="s">
        <v>534</v>
      </c>
    </row>
    <row r="4" spans="1:2">
      <c r="A4" s="4" t="s">
        <v>535</v>
      </c>
      <c r="B4" s="6" t="n">
        <v>757</v>
      </c>
    </row>
    <row r="5" spans="1:2">
      <c r="A5" s="4" t="s">
        <v>536</v>
      </c>
      <c r="B5" s="5" t="n">
        <v>40</v>
      </c>
    </row>
    <row r="6" spans="1:2">
      <c r="A6" s="4" t="s">
        <v>179</v>
      </c>
      <c r="B6" s="5" t="n">
        <v>797</v>
      </c>
    </row>
    <row r="7" spans="1:2">
      <c r="A7" s="3" t="s">
        <v>537</v>
      </c>
    </row>
    <row r="8" spans="1:2">
      <c r="A8" s="4" t="s">
        <v>538</v>
      </c>
      <c r="B8" s="5" t="n">
        <v>388</v>
      </c>
    </row>
    <row r="9" spans="1:2">
      <c r="A9" s="4" t="s">
        <v>539</v>
      </c>
      <c r="B9" s="5" t="n">
        <v>18</v>
      </c>
    </row>
    <row r="10" spans="1:2">
      <c r="A10" s="4" t="s">
        <v>179</v>
      </c>
      <c r="B10" s="6" t="n">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482</v>
      </c>
    </row>
    <row r="3" spans="1:2">
      <c r="A3" s="3" t="s">
        <v>541</v>
      </c>
    </row>
    <row r="4" spans="1:2">
      <c r="A4" s="4" t="s">
        <v>542</v>
      </c>
      <c r="B4" s="6" t="n">
        <v>791</v>
      </c>
    </row>
    <row r="5" spans="1:2">
      <c r="A5" s="4" t="s">
        <v>543</v>
      </c>
      <c r="B5" s="5" t="n">
        <v>24</v>
      </c>
    </row>
    <row r="6" spans="1:2">
      <c r="A6" s="4" t="s">
        <v>544</v>
      </c>
      <c r="B6" s="5" t="n">
        <v>365</v>
      </c>
    </row>
    <row r="7" spans="1:2">
      <c r="A7" s="4" t="s">
        <v>179</v>
      </c>
      <c r="B7" s="5" t="n">
        <v>1180</v>
      </c>
    </row>
    <row r="8" spans="1:2">
      <c r="A8" s="3" t="s">
        <v>545</v>
      </c>
    </row>
    <row r="9" spans="1:2">
      <c r="A9" s="4" t="s">
        <v>546</v>
      </c>
      <c r="B9" s="5" t="n">
        <v>2200</v>
      </c>
    </row>
    <row r="10" spans="1:2">
      <c r="A10" s="4" t="s">
        <v>547</v>
      </c>
      <c r="B10" s="5" t="n">
        <v>170</v>
      </c>
    </row>
    <row r="11" spans="1:2">
      <c r="A11" s="4" t="s">
        <v>179</v>
      </c>
      <c r="B11" s="6" t="n">
        <v>2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549</v>
      </c>
    </row>
    <row r="2" spans="1:3">
      <c r="A2" s="3" t="s">
        <v>550</v>
      </c>
    </row>
    <row r="3" spans="1:3">
      <c r="A3" s="4" t="s">
        <v>546</v>
      </c>
      <c r="B3" s="6" t="n">
        <v>2200000</v>
      </c>
    </row>
    <row r="4" spans="1:3">
      <c r="A4" s="4" t="s">
        <v>547</v>
      </c>
      <c r="B4" s="5" t="n">
        <v>170000</v>
      </c>
    </row>
    <row r="5" spans="1:3">
      <c r="A5" s="4" t="s">
        <v>179</v>
      </c>
      <c r="B5" s="5" t="n">
        <v>2370000</v>
      </c>
      <c r="C5" s="6" t="n">
        <v>975000</v>
      </c>
    </row>
    <row r="6" spans="1:3">
      <c r="A6" s="3" t="s">
        <v>551</v>
      </c>
    </row>
    <row r="7" spans="1:3">
      <c r="A7" s="4" t="s">
        <v>546</v>
      </c>
      <c r="B7" s="5" t="n">
        <v>1816000</v>
      </c>
    </row>
    <row r="8" spans="1:3">
      <c r="A8" s="4" t="s">
        <v>547</v>
      </c>
      <c r="B8" s="5" t="n">
        <v>471000</v>
      </c>
    </row>
    <row r="9" spans="1:3">
      <c r="A9" s="4" t="s">
        <v>179</v>
      </c>
      <c r="B9" s="6" t="n">
        <v>2287000</v>
      </c>
      <c r="C9" s="6" t="n">
        <v>93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552</v>
      </c>
      <c r="B1" s="2" t="s">
        <v>482</v>
      </c>
    </row>
    <row r="2" spans="1:2">
      <c r="A2" s="3" t="s">
        <v>553</v>
      </c>
    </row>
    <row r="3" spans="1:2">
      <c r="A3" s="4" t="s">
        <v>554</v>
      </c>
      <c r="B3" s="6" t="n">
        <v>611</v>
      </c>
    </row>
    <row r="4" spans="1:2">
      <c r="A4" s="4" t="s">
        <v>555</v>
      </c>
      <c r="B4" s="5" t="n">
        <v>493</v>
      </c>
    </row>
    <row r="5" spans="1:2">
      <c r="A5" s="4" t="s">
        <v>556</v>
      </c>
      <c r="B5" s="5" t="n">
        <v>409</v>
      </c>
    </row>
    <row r="6" spans="1:2">
      <c r="A6" s="4" t="s">
        <v>557</v>
      </c>
      <c r="B6" s="5" t="n">
        <v>421</v>
      </c>
    </row>
    <row r="7" spans="1:2">
      <c r="A7" s="4" t="s">
        <v>558</v>
      </c>
      <c r="B7" s="5" t="n">
        <v>106</v>
      </c>
    </row>
    <row r="8" spans="1:2">
      <c r="A8" s="4" t="s">
        <v>559</v>
      </c>
      <c r="B8" s="5" t="n">
        <v>2040</v>
      </c>
    </row>
    <row r="9" spans="1:2">
      <c r="A9" s="4" t="s">
        <v>560</v>
      </c>
      <c r="B9" s="5" t="n">
        <v>-224</v>
      </c>
    </row>
    <row r="10" spans="1:2">
      <c r="A10" s="4" t="s">
        <v>546</v>
      </c>
      <c r="B10" s="5" t="n">
        <v>1816</v>
      </c>
    </row>
    <row r="11" spans="1:2">
      <c r="A11" s="4" t="s">
        <v>561</v>
      </c>
      <c r="B11" s="5" t="n">
        <v>214</v>
      </c>
    </row>
    <row r="12" spans="1:2">
      <c r="A12" s="4" t="s">
        <v>562</v>
      </c>
      <c r="B12" s="5" t="n">
        <v>150</v>
      </c>
    </row>
    <row r="13" spans="1:2">
      <c r="A13" s="4" t="s">
        <v>563</v>
      </c>
      <c r="B13" s="5" t="n">
        <v>150</v>
      </c>
    </row>
    <row r="14" spans="1:2">
      <c r="A14" s="4" t="s">
        <v>564</v>
      </c>
      <c r="B14" s="5" t="n">
        <v>514</v>
      </c>
    </row>
    <row r="15" spans="1:2">
      <c r="A15" s="4" t="s">
        <v>565</v>
      </c>
      <c r="B15" s="5" t="n">
        <v>-43</v>
      </c>
    </row>
    <row r="16" spans="1:2">
      <c r="A16" s="4" t="s">
        <v>566</v>
      </c>
      <c r="B16" s="6" t="n">
        <v>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5"/>
  </cols>
  <sheetData>
    <row r="1" spans="1:2">
      <c r="A1" s="1" t="s">
        <v>567</v>
      </c>
      <c r="B1" s="2" t="s">
        <v>2</v>
      </c>
    </row>
    <row r="2" spans="1:2">
      <c r="A2" s="3" t="s">
        <v>568</v>
      </c>
    </row>
    <row r="3" spans="1:2">
      <c r="A3" s="4" t="s">
        <v>546</v>
      </c>
      <c r="B3" s="4" t="s">
        <v>569</v>
      </c>
    </row>
    <row r="4" spans="1:2">
      <c r="A4" s="4" t="s">
        <v>547</v>
      </c>
      <c r="B4" s="4" t="s">
        <v>570</v>
      </c>
    </row>
    <row r="5" spans="1:2">
      <c r="A5" s="3" t="s">
        <v>571</v>
      </c>
    </row>
    <row r="6" spans="1:2">
      <c r="A6" s="4" t="s">
        <v>546</v>
      </c>
      <c r="B6" s="4" t="s">
        <v>505</v>
      </c>
    </row>
    <row r="7" spans="1:2">
      <c r="A7" s="4" t="s">
        <v>547</v>
      </c>
      <c r="B7" s="4" t="s">
        <v>5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4" t="s">
        <v>574</v>
      </c>
    </row>
    <row r="3" spans="1:3">
      <c r="A3" s="3" t="s">
        <v>575</v>
      </c>
    </row>
    <row r="4" spans="1:3">
      <c r="A4" s="4" t="s">
        <v>576</v>
      </c>
      <c r="B4" s="6" t="n">
        <v>20900000</v>
      </c>
      <c r="C4" s="6" t="n">
        <v>26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35</v>
      </c>
      <c r="B1" s="2" t="s">
        <v>136</v>
      </c>
      <c r="C1" s="2" t="s">
        <v>137</v>
      </c>
      <c r="D1" s="2" t="s">
        <v>2</v>
      </c>
    </row>
    <row r="2" spans="1:4">
      <c r="A2" s="3" t="s">
        <v>118</v>
      </c>
    </row>
    <row r="3" spans="1:4">
      <c r="A3" s="4" t="s">
        <v>138</v>
      </c>
      <c r="D3" s="4" t="s">
        <v>139</v>
      </c>
    </row>
    <row r="4" spans="1:4">
      <c r="A4" s="4" t="s">
        <v>140</v>
      </c>
      <c r="B4" s="9" t="n">
        <v>0.07140000000000001</v>
      </c>
      <c r="C4" s="9" t="n">
        <v>0.07140000000000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5</v>
      </c>
      <c r="D2" s="2" t="s">
        <v>117</v>
      </c>
    </row>
    <row r="3" spans="1:4">
      <c r="A3" s="3" t="s">
        <v>578</v>
      </c>
    </row>
    <row r="4" spans="1:4">
      <c r="A4" s="4" t="s">
        <v>579</v>
      </c>
      <c r="B4" s="6" t="n">
        <v>-15813</v>
      </c>
      <c r="C4" s="6" t="n">
        <v>-13982</v>
      </c>
      <c r="D4" s="6" t="n">
        <v>-14253</v>
      </c>
    </row>
    <row r="5" spans="1:4">
      <c r="A5" s="4" t="s">
        <v>580</v>
      </c>
      <c r="B5" s="5" t="n">
        <v>289</v>
      </c>
      <c r="C5" s="5" t="n">
        <v>355</v>
      </c>
      <c r="D5" s="5" t="n">
        <v>209</v>
      </c>
    </row>
    <row r="6" spans="1:4">
      <c r="A6" s="4" t="s">
        <v>128</v>
      </c>
      <c r="B6" s="5" t="n">
        <v>-15524</v>
      </c>
      <c r="C6" s="5" t="n">
        <v>-13627</v>
      </c>
      <c r="D6" s="5" t="n">
        <v>-14044</v>
      </c>
    </row>
    <row r="7" spans="1:4">
      <c r="A7" s="3" t="s">
        <v>581</v>
      </c>
    </row>
    <row r="8" spans="1:4">
      <c r="A8" s="4" t="s">
        <v>582</v>
      </c>
      <c r="B8" s="5" t="n">
        <v>0</v>
      </c>
      <c r="C8" s="5" t="n">
        <v>-19</v>
      </c>
      <c r="D8" s="5" t="n">
        <v>0</v>
      </c>
    </row>
    <row r="9" spans="1:4">
      <c r="A9" s="4" t="s">
        <v>583</v>
      </c>
      <c r="B9" s="5" t="n">
        <v>3</v>
      </c>
      <c r="C9" s="5" t="n">
        <v>2</v>
      </c>
      <c r="D9" s="5" t="n">
        <v>2</v>
      </c>
    </row>
    <row r="10" spans="1:4">
      <c r="A10" s="4" t="s">
        <v>580</v>
      </c>
      <c r="B10" s="5" t="n">
        <v>108</v>
      </c>
      <c r="C10" s="5" t="n">
        <v>169</v>
      </c>
      <c r="D10" s="5" t="n">
        <v>85</v>
      </c>
    </row>
    <row r="11" spans="1:4">
      <c r="A11" s="4" t="s">
        <v>584</v>
      </c>
      <c r="B11" s="5" t="n">
        <v>111</v>
      </c>
      <c r="C11" s="5" t="n">
        <v>152</v>
      </c>
      <c r="D11" s="5" t="n">
        <v>87</v>
      </c>
    </row>
    <row r="12" spans="1:4">
      <c r="A12" s="3" t="s">
        <v>585</v>
      </c>
    </row>
    <row r="13" spans="1:4">
      <c r="A13" s="4" t="s">
        <v>582</v>
      </c>
      <c r="B13" s="5" t="n">
        <v>-141</v>
      </c>
      <c r="C13" s="5" t="n">
        <v>0</v>
      </c>
      <c r="D13" s="5" t="n">
        <v>0</v>
      </c>
    </row>
    <row r="14" spans="1:4">
      <c r="A14" s="4" t="s">
        <v>583</v>
      </c>
      <c r="B14" s="5" t="n">
        <v>-44</v>
      </c>
      <c r="C14" s="5" t="n">
        <v>0</v>
      </c>
      <c r="D14" s="5" t="n">
        <v>0</v>
      </c>
    </row>
    <row r="15" spans="1:4">
      <c r="A15" s="4" t="s">
        <v>580</v>
      </c>
      <c r="B15" s="5" t="n">
        <v>-6</v>
      </c>
      <c r="C15" s="5" t="n">
        <v>0</v>
      </c>
      <c r="D15" s="5" t="n">
        <v>0</v>
      </c>
    </row>
    <row r="16" spans="1:4">
      <c r="A16" s="4" t="s">
        <v>584</v>
      </c>
      <c r="B16" s="5" t="n">
        <v>-191</v>
      </c>
      <c r="C16" s="5" t="n">
        <v>0</v>
      </c>
      <c r="D16" s="5" t="n">
        <v>0</v>
      </c>
    </row>
    <row r="17" spans="1:4">
      <c r="A17" s="4" t="s">
        <v>586</v>
      </c>
      <c r="B17" s="6" t="n">
        <v>-80</v>
      </c>
      <c r="C17" s="6" t="n">
        <v>152</v>
      </c>
      <c r="D17" s="6" t="n">
        <v>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17</v>
      </c>
    </row>
    <row r="3" spans="1:4">
      <c r="A3" s="3" t="s">
        <v>227</v>
      </c>
    </row>
    <row r="4" spans="1:4">
      <c r="A4" s="4" t="s">
        <v>588</v>
      </c>
      <c r="B4" s="6" t="n">
        <v>-3260</v>
      </c>
      <c r="C4" s="6" t="n">
        <v>-2862</v>
      </c>
      <c r="D4" s="6" t="n">
        <v>-4775</v>
      </c>
    </row>
    <row r="5" spans="1:4">
      <c r="A5" s="4" t="s">
        <v>589</v>
      </c>
      <c r="B5" s="5" t="n">
        <v>-42</v>
      </c>
      <c r="C5" s="5" t="n">
        <v>2</v>
      </c>
      <c r="D5" s="5" t="n">
        <v>2</v>
      </c>
    </row>
    <row r="6" spans="1:4">
      <c r="A6" s="4" t="s">
        <v>590</v>
      </c>
      <c r="B6" s="5" t="n">
        <v>187</v>
      </c>
      <c r="C6" s="5" t="n">
        <v>252</v>
      </c>
      <c r="D6" s="5" t="n">
        <v>75</v>
      </c>
    </row>
    <row r="7" spans="1:4">
      <c r="A7" s="4" t="s">
        <v>591</v>
      </c>
      <c r="B7" s="5" t="n">
        <v>42</v>
      </c>
      <c r="C7" s="5" t="n">
        <v>95</v>
      </c>
      <c r="D7" s="5" t="n">
        <v>-30</v>
      </c>
    </row>
    <row r="8" spans="1:4">
      <c r="A8" s="4" t="s">
        <v>592</v>
      </c>
      <c r="B8" s="5" t="n">
        <v>3133</v>
      </c>
      <c r="C8" s="5" t="n">
        <v>2684</v>
      </c>
      <c r="D8" s="5" t="n">
        <v>4815</v>
      </c>
    </row>
    <row r="9" spans="1:4">
      <c r="A9" s="4" t="s">
        <v>451</v>
      </c>
      <c r="B9" s="5" t="n">
        <v>-140</v>
      </c>
      <c r="C9" s="5" t="n">
        <v>-19</v>
      </c>
    </row>
    <row r="10" spans="1:4">
      <c r="A10" s="4" t="s">
        <v>586</v>
      </c>
      <c r="B10" s="6" t="n">
        <v>-80</v>
      </c>
      <c r="C10" s="6" t="n">
        <v>152</v>
      </c>
      <c r="D10" s="6" t="n">
        <v>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5</v>
      </c>
    </row>
    <row r="2" spans="1:3">
      <c r="A2" s="3" t="s">
        <v>594</v>
      </c>
    </row>
    <row r="3" spans="1:3">
      <c r="A3" s="4" t="s">
        <v>595</v>
      </c>
      <c r="B3" s="6" t="n">
        <v>40717</v>
      </c>
      <c r="C3" s="6" t="n">
        <v>37527</v>
      </c>
    </row>
    <row r="4" spans="1:3">
      <c r="A4" s="4" t="s">
        <v>596</v>
      </c>
      <c r="B4" s="5" t="n">
        <v>1345</v>
      </c>
      <c r="C4" s="5" t="n">
        <v>1370</v>
      </c>
    </row>
    <row r="5" spans="1:3">
      <c r="A5" s="4" t="s">
        <v>597</v>
      </c>
      <c r="B5" s="5" t="n">
        <v>5765</v>
      </c>
      <c r="C5" s="5" t="n">
        <v>5836</v>
      </c>
    </row>
    <row r="6" spans="1:3">
      <c r="A6" s="4" t="s">
        <v>144</v>
      </c>
      <c r="B6" s="5" t="n">
        <v>9760</v>
      </c>
      <c r="C6" s="5" t="n">
        <v>9887</v>
      </c>
    </row>
    <row r="7" spans="1:3">
      <c r="A7" s="4" t="s">
        <v>145</v>
      </c>
      <c r="B7" s="5" t="n">
        <v>637</v>
      </c>
      <c r="C7" s="5" t="n">
        <v>347</v>
      </c>
    </row>
    <row r="8" spans="1:3">
      <c r="A8" s="4" t="s">
        <v>598</v>
      </c>
      <c r="B8" s="5" t="n">
        <v>58224</v>
      </c>
      <c r="C8" s="5" t="n">
        <v>54967</v>
      </c>
    </row>
    <row r="9" spans="1:3">
      <c r="A9" s="3" t="s">
        <v>599</v>
      </c>
    </row>
    <row r="10" spans="1:3">
      <c r="A10" s="4" t="s">
        <v>600</v>
      </c>
      <c r="B10" s="5" t="n">
        <v>-23</v>
      </c>
    </row>
    <row r="11" spans="1:3">
      <c r="A11" s="4" t="s">
        <v>601</v>
      </c>
      <c r="B11" s="5" t="n">
        <v>-23</v>
      </c>
    </row>
    <row r="12" spans="1:3">
      <c r="A12" s="4" t="s">
        <v>602</v>
      </c>
      <c r="B12" s="5" t="n">
        <v>58201</v>
      </c>
      <c r="C12" s="5" t="n">
        <v>54967</v>
      </c>
    </row>
    <row r="13" spans="1:3">
      <c r="A13" s="4" t="s">
        <v>416</v>
      </c>
      <c r="B13" s="5" t="n">
        <v>-58140</v>
      </c>
      <c r="C13" s="5" t="n">
        <v>-54913</v>
      </c>
    </row>
    <row r="14" spans="1:3">
      <c r="A14" s="4" t="s">
        <v>603</v>
      </c>
      <c r="B14" s="6" t="n">
        <v>61</v>
      </c>
      <c r="C14" s="6" t="n">
        <v>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604</v>
      </c>
      <c r="B1" s="2" t="s">
        <v>1</v>
      </c>
    </row>
    <row r="2" spans="1:6">
      <c r="B2" s="2" t="s">
        <v>2</v>
      </c>
      <c r="C2" s="2" t="s">
        <v>117</v>
      </c>
      <c r="D2" s="2" t="s">
        <v>65</v>
      </c>
      <c r="E2" s="2" t="s">
        <v>605</v>
      </c>
      <c r="F2" s="2" t="s">
        <v>606</v>
      </c>
    </row>
    <row r="3" spans="1:6">
      <c r="A3" s="3" t="s">
        <v>607</v>
      </c>
    </row>
    <row r="4" spans="1:6">
      <c r="A4" s="4" t="s">
        <v>608</v>
      </c>
      <c r="B4" s="4" t="s">
        <v>609</v>
      </c>
      <c r="C4" s="4" t="s">
        <v>610</v>
      </c>
    </row>
    <row r="5" spans="1:6">
      <c r="A5" s="4" t="s">
        <v>611</v>
      </c>
      <c r="B5" s="6" t="n">
        <v>2117000</v>
      </c>
      <c r="C5" s="6" t="n">
        <v>2107000</v>
      </c>
      <c r="D5" s="6" t="n">
        <v>2161000</v>
      </c>
      <c r="F5" s="6" t="n">
        <v>2014000</v>
      </c>
    </row>
    <row r="6" spans="1:6">
      <c r="A6" s="4" t="s">
        <v>612</v>
      </c>
      <c r="B6" s="5" t="n">
        <v>0</v>
      </c>
    </row>
    <row r="7" spans="1:6">
      <c r="A7" s="4" t="s">
        <v>582</v>
      </c>
    </row>
    <row r="8" spans="1:6">
      <c r="A8" s="3" t="s">
        <v>607</v>
      </c>
    </row>
    <row r="9" spans="1:6">
      <c r="A9" s="4" t="s">
        <v>613</v>
      </c>
      <c r="B9" s="5" t="n">
        <v>168700000</v>
      </c>
    </row>
    <row r="10" spans="1:6">
      <c r="A10" s="4" t="s">
        <v>614</v>
      </c>
    </row>
    <row r="11" spans="1:6">
      <c r="A11" s="3" t="s">
        <v>607</v>
      </c>
    </row>
    <row r="12" spans="1:6">
      <c r="A12" s="4" t="s">
        <v>613</v>
      </c>
      <c r="C12" s="6" t="n">
        <v>141600000</v>
      </c>
    </row>
    <row r="13" spans="1:6">
      <c r="A13" s="4" t="s">
        <v>615</v>
      </c>
    </row>
    <row r="14" spans="1:6">
      <c r="A14" s="3" t="s">
        <v>607</v>
      </c>
    </row>
    <row r="15" spans="1:6">
      <c r="A15" s="4" t="s">
        <v>613</v>
      </c>
      <c r="E15" s="6" t="n">
        <v>27100000</v>
      </c>
    </row>
    <row r="16" spans="1:6">
      <c r="A16" s="4" t="s">
        <v>583</v>
      </c>
    </row>
    <row r="17" spans="1:6">
      <c r="A17" s="3" t="s">
        <v>607</v>
      </c>
    </row>
    <row r="18" spans="1:6">
      <c r="A18" s="4" t="s">
        <v>613</v>
      </c>
      <c r="B18" s="5" t="n">
        <v>75400000</v>
      </c>
    </row>
    <row r="19" spans="1:6">
      <c r="A19" s="4" t="s">
        <v>616</v>
      </c>
    </row>
    <row r="20" spans="1:6">
      <c r="A20" s="3" t="s">
        <v>607</v>
      </c>
    </row>
    <row r="21" spans="1:6">
      <c r="A21" s="4" t="s">
        <v>617</v>
      </c>
      <c r="B21" s="5" t="n">
        <v>4400000</v>
      </c>
    </row>
    <row r="22" spans="1:6">
      <c r="A22" s="4" t="s">
        <v>618</v>
      </c>
    </row>
    <row r="23" spans="1:6">
      <c r="A23" s="3" t="s">
        <v>607</v>
      </c>
    </row>
    <row r="24" spans="1:6">
      <c r="A24" s="4" t="s">
        <v>617</v>
      </c>
      <c r="B24" s="6" t="n">
        <v>4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5</v>
      </c>
      <c r="D2" s="2" t="s">
        <v>117</v>
      </c>
    </row>
    <row r="3" spans="1:4">
      <c r="A3" s="3" t="s">
        <v>620</v>
      </c>
    </row>
    <row r="4" spans="1:4">
      <c r="A4" s="4" t="s">
        <v>621</v>
      </c>
      <c r="B4" s="6" t="n">
        <v>2161</v>
      </c>
      <c r="C4" s="6" t="n">
        <v>2107</v>
      </c>
      <c r="D4" s="6" t="n">
        <v>2014</v>
      </c>
    </row>
    <row r="5" spans="1:4">
      <c r="A5" s="4" t="s">
        <v>622</v>
      </c>
      <c r="D5" s="5" t="n">
        <v>16</v>
      </c>
    </row>
    <row r="6" spans="1:4">
      <c r="A6" s="4" t="s">
        <v>622</v>
      </c>
      <c r="B6" s="5" t="n">
        <v>-46</v>
      </c>
      <c r="C6" s="5" t="n">
        <v>-2</v>
      </c>
    </row>
    <row r="7" spans="1:4">
      <c r="A7" s="4" t="s">
        <v>623</v>
      </c>
      <c r="B7" s="5" t="n">
        <v>88</v>
      </c>
      <c r="C7" s="5" t="n">
        <v>125</v>
      </c>
      <c r="D7" s="5" t="n">
        <v>77</v>
      </c>
    </row>
    <row r="8" spans="1:4">
      <c r="A8" s="4" t="s">
        <v>624</v>
      </c>
      <c r="B8" s="5" t="n">
        <v>-86</v>
      </c>
      <c r="C8" s="5" t="n">
        <v>-69</v>
      </c>
    </row>
    <row r="9" spans="1:4">
      <c r="A9" s="4" t="s">
        <v>625</v>
      </c>
      <c r="B9" s="6" t="n">
        <v>2117</v>
      </c>
      <c r="C9" s="6" t="n">
        <v>2161</v>
      </c>
      <c r="D9" s="6" t="n">
        <v>21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6</v>
      </c>
      <c r="B1" s="2" t="s">
        <v>2</v>
      </c>
      <c r="C1" s="2" t="s">
        <v>65</v>
      </c>
    </row>
    <row r="2" spans="1:3">
      <c r="A2" s="3" t="s">
        <v>230</v>
      </c>
    </row>
    <row r="3" spans="1:3">
      <c r="A3" s="4" t="s">
        <v>627</v>
      </c>
      <c r="B3" s="5" t="n">
        <v>200000000</v>
      </c>
      <c r="C3" s="5" t="n">
        <v>100000000</v>
      </c>
    </row>
    <row r="4" spans="1:3">
      <c r="A4" s="4" t="s">
        <v>628</v>
      </c>
      <c r="B4" s="5" t="n">
        <v>10000000</v>
      </c>
      <c r="C4" s="5"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29</v>
      </c>
      <c r="B1" s="2" t="s">
        <v>136</v>
      </c>
      <c r="C1" s="2" t="s">
        <v>137</v>
      </c>
      <c r="D1" s="2" t="s">
        <v>2</v>
      </c>
    </row>
    <row r="2" spans="1:4">
      <c r="A2" s="3" t="s">
        <v>230</v>
      </c>
    </row>
    <row r="3" spans="1:4">
      <c r="A3" s="4" t="s">
        <v>138</v>
      </c>
      <c r="D3" s="4" t="s">
        <v>139</v>
      </c>
    </row>
    <row r="4" spans="1:4">
      <c r="A4" s="4" t="s">
        <v>140</v>
      </c>
      <c r="B4" s="9" t="n">
        <v>0.07140000000000001</v>
      </c>
      <c r="C4" s="9" t="n">
        <v>0.0714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6"/>
    <col customWidth="1" max="5" min="5" width="21"/>
    <col customWidth="1" max="6" min="6" width="31"/>
    <col customWidth="1" max="7" min="7" width="31"/>
    <col customWidth="1" max="8" min="8" width="21"/>
    <col customWidth="1" max="9" min="9" width="29"/>
  </cols>
  <sheetData>
    <row r="1" spans="1:9">
      <c r="A1" s="1" t="s">
        <v>630</v>
      </c>
      <c r="B1" s="2" t="s">
        <v>350</v>
      </c>
      <c r="C1" s="2" t="s">
        <v>631</v>
      </c>
      <c r="D1" s="2" t="s">
        <v>352</v>
      </c>
      <c r="E1" s="2" t="s">
        <v>353</v>
      </c>
      <c r="F1" s="2" t="s">
        <v>354</v>
      </c>
      <c r="G1" s="2" t="s">
        <v>355</v>
      </c>
      <c r="H1" s="2" t="s">
        <v>356</v>
      </c>
      <c r="I1" s="2" t="s">
        <v>632</v>
      </c>
    </row>
    <row r="2" spans="1:9">
      <c r="A2" s="3" t="s">
        <v>633</v>
      </c>
    </row>
    <row r="3" spans="1:9">
      <c r="A3" s="4" t="s">
        <v>112</v>
      </c>
      <c r="B3" s="7" t="n">
        <v>0.001</v>
      </c>
      <c r="F3" s="7" t="n">
        <v>0.001</v>
      </c>
      <c r="G3" s="7" t="n">
        <v>0.001</v>
      </c>
    </row>
    <row r="4" spans="1:9">
      <c r="A4" s="4" t="s">
        <v>361</v>
      </c>
      <c r="B4" s="6" t="n">
        <v>7</v>
      </c>
      <c r="D4" s="7" t="n">
        <v>0.001</v>
      </c>
    </row>
    <row r="5" spans="1:9">
      <c r="A5" s="4" t="s">
        <v>634</v>
      </c>
      <c r="B5" s="6" t="n">
        <v>8000000</v>
      </c>
      <c r="D5" s="6" t="n">
        <v>13900000</v>
      </c>
      <c r="E5" s="6" t="n">
        <v>8000000</v>
      </c>
      <c r="F5" s="6" t="n">
        <v>9437000</v>
      </c>
      <c r="G5" s="6" t="n">
        <v>16215000</v>
      </c>
      <c r="H5" s="6" t="n">
        <v>17550000</v>
      </c>
    </row>
    <row r="6" spans="1:9">
      <c r="A6" s="4" t="s">
        <v>635</v>
      </c>
      <c r="I6" s="5" t="n">
        <v>1</v>
      </c>
    </row>
    <row r="7" spans="1:9">
      <c r="A7" s="4" t="s">
        <v>636</v>
      </c>
      <c r="I7" s="6" t="n">
        <v>75000000</v>
      </c>
    </row>
    <row r="8" spans="1:9">
      <c r="A8" s="4" t="s">
        <v>637</v>
      </c>
      <c r="D8" s="5" t="n">
        <v>1</v>
      </c>
    </row>
    <row r="9" spans="1:9">
      <c r="A9" s="4" t="s">
        <v>638</v>
      </c>
      <c r="D9" s="10" t="n">
        <v>0.4</v>
      </c>
    </row>
    <row r="10" spans="1:9">
      <c r="A10" s="4" t="s">
        <v>365</v>
      </c>
      <c r="D10" s="8" t="n">
        <v>16.1</v>
      </c>
    </row>
    <row r="11" spans="1:9">
      <c r="A11" s="4" t="s">
        <v>367</v>
      </c>
      <c r="C11" s="4" t="s">
        <v>368</v>
      </c>
      <c r="F11" s="4" t="s">
        <v>368</v>
      </c>
    </row>
    <row r="12" spans="1:9">
      <c r="A12" s="4" t="s">
        <v>369</v>
      </c>
      <c r="C12" s="8" t="n">
        <v>19.32</v>
      </c>
      <c r="F12" s="8" t="n">
        <v>19.32</v>
      </c>
    </row>
    <row r="13" spans="1:9">
      <c r="A13" s="4" t="s">
        <v>370</v>
      </c>
      <c r="C13" s="4" t="s">
        <v>371</v>
      </c>
      <c r="F13" s="4" t="s">
        <v>371</v>
      </c>
    </row>
    <row r="14" spans="1:9">
      <c r="A14" s="4" t="s">
        <v>372</v>
      </c>
    </row>
    <row r="15" spans="1:9">
      <c r="A15" s="3" t="s">
        <v>633</v>
      </c>
    </row>
    <row r="16" spans="1:9">
      <c r="A16" s="4" t="s">
        <v>373</v>
      </c>
      <c r="C16" s="10" t="n">
        <v>7.98</v>
      </c>
      <c r="F16" s="10" t="n">
        <v>7.98</v>
      </c>
    </row>
    <row r="17" spans="1:9">
      <c r="A17" s="4" t="s">
        <v>374</v>
      </c>
    </row>
    <row r="18" spans="1:9">
      <c r="A18" s="3" t="s">
        <v>633</v>
      </c>
    </row>
    <row r="19" spans="1:9">
      <c r="A19" s="4" t="s">
        <v>373</v>
      </c>
      <c r="C19" s="10" t="n">
        <v>2.58</v>
      </c>
      <c r="F19" s="9" t="n">
        <v>0.0258</v>
      </c>
    </row>
    <row r="20" spans="1:9">
      <c r="A20" s="4" t="s">
        <v>375</v>
      </c>
    </row>
    <row r="21" spans="1:9">
      <c r="A21" s="3" t="s">
        <v>633</v>
      </c>
    </row>
    <row r="22" spans="1:9">
      <c r="A22" s="4" t="s">
        <v>373</v>
      </c>
      <c r="C22" s="10" t="n">
        <v>52.75</v>
      </c>
      <c r="F22" s="9" t="n">
        <v>0.5275</v>
      </c>
    </row>
    <row r="23" spans="1:9">
      <c r="A23" s="4" t="s">
        <v>376</v>
      </c>
    </row>
    <row r="24" spans="1:9">
      <c r="A24" s="3" t="s">
        <v>633</v>
      </c>
    </row>
    <row r="25" spans="1:9">
      <c r="A25" s="4" t="s">
        <v>373</v>
      </c>
      <c r="C25" s="5" t="n">
        <v>0</v>
      </c>
      <c r="F25" s="5" t="n">
        <v>0</v>
      </c>
    </row>
    <row r="26" spans="1:9">
      <c r="A26" s="4" t="s">
        <v>180</v>
      </c>
    </row>
    <row r="27" spans="1:9">
      <c r="A27" s="3" t="s">
        <v>633</v>
      </c>
    </row>
    <row r="28" spans="1:9">
      <c r="A28" s="4" t="s">
        <v>639</v>
      </c>
      <c r="D28" s="5" t="n">
        <v>965251</v>
      </c>
    </row>
    <row r="29" spans="1:9">
      <c r="A29" s="4" t="s">
        <v>361</v>
      </c>
      <c r="D29" s="7" t="n">
        <v>0.001</v>
      </c>
    </row>
    <row r="30" spans="1:9">
      <c r="A30" s="4" t="s">
        <v>637</v>
      </c>
      <c r="D30" s="5" t="n">
        <v>1</v>
      </c>
    </row>
    <row r="31" spans="1:9">
      <c r="A31" s="4" t="s">
        <v>640</v>
      </c>
    </row>
    <row r="32" spans="1:9">
      <c r="A32" s="3" t="s">
        <v>633</v>
      </c>
    </row>
    <row r="33" spans="1:9">
      <c r="A33" s="4" t="s">
        <v>441</v>
      </c>
      <c r="C33" s="5" t="n">
        <v>386000</v>
      </c>
      <c r="D33" s="5" t="n">
        <v>386100000</v>
      </c>
    </row>
    <row r="34" spans="1:9">
      <c r="A34" s="4" t="s">
        <v>641</v>
      </c>
    </row>
    <row r="35" spans="1:9">
      <c r="A35" s="3" t="s">
        <v>633</v>
      </c>
    </row>
    <row r="36" spans="1:9">
      <c r="A36" s="4" t="s">
        <v>639</v>
      </c>
      <c r="B36" s="5" t="n">
        <v>1300000</v>
      </c>
    </row>
    <row r="37" spans="1:9">
      <c r="A37" s="4" t="s">
        <v>642</v>
      </c>
    </row>
    <row r="38" spans="1:9">
      <c r="A38" s="3" t="s">
        <v>633</v>
      </c>
    </row>
    <row r="39" spans="1:9">
      <c r="A39" s="4" t="s">
        <v>639</v>
      </c>
      <c r="B39" s="5" t="n">
        <v>1714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43</v>
      </c>
      <c r="B1" s="2" t="s">
        <v>644</v>
      </c>
      <c r="C1" s="2" t="s">
        <v>645</v>
      </c>
      <c r="D1" s="2" t="s">
        <v>646</v>
      </c>
      <c r="E1" s="2" t="s">
        <v>647</v>
      </c>
      <c r="F1" s="2" t="s">
        <v>2</v>
      </c>
    </row>
    <row r="2" spans="1:6">
      <c r="A2" s="3" t="s">
        <v>648</v>
      </c>
    </row>
    <row r="3" spans="1:6">
      <c r="A3" s="4" t="s">
        <v>649</v>
      </c>
      <c r="F3" s="4" t="s">
        <v>650</v>
      </c>
    </row>
    <row r="4" spans="1:6">
      <c r="A4" s="4" t="s">
        <v>651</v>
      </c>
    </row>
    <row r="5" spans="1:6">
      <c r="A5" s="3" t="s">
        <v>648</v>
      </c>
    </row>
    <row r="6" spans="1:6">
      <c r="A6" s="4" t="s">
        <v>652</v>
      </c>
      <c r="C6" s="5" t="n">
        <v>285714</v>
      </c>
      <c r="D6" s="5" t="n">
        <v>107143</v>
      </c>
      <c r="E6" s="5" t="n">
        <v>178571</v>
      </c>
    </row>
    <row r="7" spans="1:6">
      <c r="A7" s="4" t="s">
        <v>653</v>
      </c>
      <c r="B7" s="5" t="n">
        <v>299070</v>
      </c>
    </row>
    <row r="8" spans="1:6">
      <c r="A8" s="4" t="s">
        <v>649</v>
      </c>
      <c r="F8" s="4" t="s">
        <v>6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4</v>
      </c>
      <c r="B1" s="2" t="s">
        <v>1</v>
      </c>
    </row>
    <row r="2" spans="1:3">
      <c r="B2" s="2" t="s">
        <v>2</v>
      </c>
      <c r="C2" s="2" t="s">
        <v>644</v>
      </c>
    </row>
    <row r="3" spans="1:3">
      <c r="A3" s="3" t="s">
        <v>648</v>
      </c>
    </row>
    <row r="4" spans="1:3">
      <c r="A4" s="4" t="s">
        <v>655</v>
      </c>
      <c r="B4" s="4" t="s">
        <v>656</v>
      </c>
    </row>
    <row r="5" spans="1:3">
      <c r="A5" s="4" t="s">
        <v>657</v>
      </c>
    </row>
    <row r="6" spans="1:3">
      <c r="A6" s="3" t="s">
        <v>648</v>
      </c>
    </row>
    <row r="7" spans="1:3">
      <c r="A7" s="4" t="s">
        <v>658</v>
      </c>
      <c r="B7" s="5" t="n">
        <v>271507</v>
      </c>
      <c r="C7" s="5" t="n">
        <v>357143</v>
      </c>
    </row>
    <row r="8" spans="1:3">
      <c r="A8" s="4" t="s">
        <v>659</v>
      </c>
    </row>
    <row r="9" spans="1:3">
      <c r="A9" s="3" t="s">
        <v>648</v>
      </c>
    </row>
    <row r="10" spans="1:3">
      <c r="A10" s="4" t="s">
        <v>660</v>
      </c>
      <c r="B10" s="4" t="s">
        <v>407</v>
      </c>
    </row>
    <row r="11" spans="1:3">
      <c r="A11" s="4" t="s">
        <v>655</v>
      </c>
      <c r="B11" s="4" t="s">
        <v>388</v>
      </c>
    </row>
    <row r="12" spans="1:3">
      <c r="A12" s="4" t="s">
        <v>661</v>
      </c>
    </row>
    <row r="13" spans="1:3">
      <c r="A13" s="3" t="s">
        <v>648</v>
      </c>
    </row>
    <row r="14" spans="1:3">
      <c r="A14" s="4" t="s">
        <v>660</v>
      </c>
      <c r="B14" s="4" t="s">
        <v>407</v>
      </c>
    </row>
    <row r="15" spans="1:3">
      <c r="A15" s="4" t="s">
        <v>655</v>
      </c>
      <c r="B15" s="4" t="s">
        <v>388</v>
      </c>
    </row>
    <row r="16" spans="1:3">
      <c r="A16" s="4" t="s">
        <v>662</v>
      </c>
    </row>
    <row r="17" spans="1:3">
      <c r="A17" s="3" t="s">
        <v>648</v>
      </c>
    </row>
    <row r="18" spans="1:3">
      <c r="A18" s="4" t="s">
        <v>660</v>
      </c>
      <c r="B18" s="4" t="s">
        <v>663</v>
      </c>
    </row>
    <row r="19" spans="1:3">
      <c r="A19" s="4" t="s">
        <v>664</v>
      </c>
    </row>
    <row r="20" spans="1:3">
      <c r="A20" s="3" t="s">
        <v>648</v>
      </c>
    </row>
    <row r="21" spans="1:3">
      <c r="A21" s="4" t="s">
        <v>660</v>
      </c>
      <c r="B21" s="4" t="s">
        <v>6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v>
      </c>
      <c r="B1" s="2" t="s">
        <v>1</v>
      </c>
    </row>
    <row r="2" spans="1:4">
      <c r="B2" s="2" t="s">
        <v>2</v>
      </c>
      <c r="C2" s="2" t="s">
        <v>65</v>
      </c>
      <c r="D2" s="2" t="s">
        <v>117</v>
      </c>
    </row>
    <row r="3" spans="1:4">
      <c r="A3" s="3" t="s">
        <v>142</v>
      </c>
    </row>
    <row r="4" spans="1:4">
      <c r="A4" s="4" t="s">
        <v>130</v>
      </c>
      <c r="B4" s="6" t="n">
        <v>-15444000</v>
      </c>
      <c r="C4" s="6" t="n">
        <v>-13779000</v>
      </c>
      <c r="D4" s="6" t="n">
        <v>-14131000</v>
      </c>
    </row>
    <row r="5" spans="1:4">
      <c r="A5" s="3" t="s">
        <v>143</v>
      </c>
    </row>
    <row r="6" spans="1:4">
      <c r="A6" s="4" t="s">
        <v>144</v>
      </c>
      <c r="B6" s="5" t="n">
        <v>1201000</v>
      </c>
      <c r="C6" s="5" t="n">
        <v>1276000</v>
      </c>
      <c r="D6" s="5" t="n">
        <v>1373000</v>
      </c>
    </row>
    <row r="7" spans="1:4">
      <c r="A7" s="4" t="s">
        <v>145</v>
      </c>
      <c r="B7" s="5" t="n">
        <v>3144000</v>
      </c>
      <c r="C7" s="5" t="n">
        <v>1901000</v>
      </c>
      <c r="D7" s="5" t="n">
        <v>1441000</v>
      </c>
    </row>
    <row r="8" spans="1:4">
      <c r="A8" s="4" t="s">
        <v>146</v>
      </c>
      <c r="B8" s="5" t="n">
        <v>94000</v>
      </c>
      <c r="C8" s="5" t="n">
        <v>386000</v>
      </c>
      <c r="D8" s="5" t="n">
        <v>232000</v>
      </c>
    </row>
    <row r="9" spans="1:4">
      <c r="A9" s="4" t="s">
        <v>147</v>
      </c>
      <c r="B9" s="5" t="n">
        <v>4000</v>
      </c>
      <c r="C9" s="5" t="n">
        <v>5000</v>
      </c>
      <c r="D9" s="5" t="n">
        <v>12000</v>
      </c>
    </row>
    <row r="10" spans="1:4">
      <c r="A10" s="4" t="s">
        <v>148</v>
      </c>
      <c r="B10" s="5" t="n">
        <v>-185000</v>
      </c>
    </row>
    <row r="11" spans="1:4">
      <c r="A11" s="4" t="s">
        <v>149</v>
      </c>
      <c r="C11" s="5" t="n">
        <v>-62000</v>
      </c>
    </row>
    <row r="12" spans="1:4">
      <c r="A12" s="3" t="s">
        <v>150</v>
      </c>
    </row>
    <row r="13" spans="1:4">
      <c r="A13" s="4" t="s">
        <v>151</v>
      </c>
      <c r="B13" s="5" t="n">
        <v>218000</v>
      </c>
      <c r="C13" s="5" t="n">
        <v>-1284000</v>
      </c>
      <c r="D13" s="5" t="n">
        <v>-86000</v>
      </c>
    </row>
    <row r="14" spans="1:4">
      <c r="A14" s="4" t="s">
        <v>70</v>
      </c>
      <c r="B14" s="5" t="n">
        <v>483000</v>
      </c>
      <c r="C14" s="5" t="n">
        <v>-662000</v>
      </c>
      <c r="D14" s="5" t="n">
        <v>-1774000</v>
      </c>
    </row>
    <row r="15" spans="1:4">
      <c r="A15" s="4" t="s">
        <v>78</v>
      </c>
      <c r="B15" s="5" t="n">
        <v>229000</v>
      </c>
      <c r="C15" s="5" t="n">
        <v>-879000</v>
      </c>
      <c r="D15" s="5" t="n">
        <v>103000</v>
      </c>
    </row>
    <row r="16" spans="1:4">
      <c r="A16" s="4" t="s">
        <v>82</v>
      </c>
      <c r="B16" s="5" t="n">
        <v>-456000</v>
      </c>
      <c r="C16" s="5" t="n">
        <v>223000</v>
      </c>
      <c r="D16" s="5" t="n">
        <v>-145000</v>
      </c>
    </row>
    <row r="17" spans="1:4">
      <c r="A17" s="4" t="s">
        <v>83</v>
      </c>
      <c r="B17" s="5" t="n">
        <v>-1024000</v>
      </c>
      <c r="C17" s="5" t="n">
        <v>235000</v>
      </c>
      <c r="D17" s="5" t="n">
        <v>72000</v>
      </c>
    </row>
    <row r="18" spans="1:4">
      <c r="A18" s="4" t="s">
        <v>152</v>
      </c>
      <c r="B18" s="5" t="n">
        <v>158000</v>
      </c>
    </row>
    <row r="19" spans="1:4">
      <c r="A19" s="4" t="s">
        <v>89</v>
      </c>
      <c r="B19" s="5" t="n">
        <v>-16000</v>
      </c>
      <c r="C19" s="5" t="n">
        <v>2000</v>
      </c>
      <c r="D19" s="5" t="n">
        <v>-35000</v>
      </c>
    </row>
    <row r="20" spans="1:4">
      <c r="A20" s="4" t="s">
        <v>153</v>
      </c>
      <c r="B20" s="5" t="n">
        <v>-11594000</v>
      </c>
      <c r="C20" s="5" t="n">
        <v>-12638000</v>
      </c>
      <c r="D20" s="5" t="n">
        <v>-12938000</v>
      </c>
    </row>
    <row r="21" spans="1:4">
      <c r="A21" s="3" t="s">
        <v>154</v>
      </c>
    </row>
    <row r="22" spans="1:4">
      <c r="A22" s="4" t="s">
        <v>155</v>
      </c>
      <c r="B22" s="5" t="n">
        <v>-576000</v>
      </c>
      <c r="C22" s="5" t="n">
        <v>-351000</v>
      </c>
      <c r="D22" s="5" t="n">
        <v>-642000</v>
      </c>
    </row>
    <row r="23" spans="1:4">
      <c r="A23" s="4" t="s">
        <v>156</v>
      </c>
      <c r="B23" s="5" t="n">
        <v>-365000</v>
      </c>
    </row>
    <row r="24" spans="1:4">
      <c r="A24" s="4" t="s">
        <v>157</v>
      </c>
      <c r="B24" s="5" t="n">
        <v>20000</v>
      </c>
    </row>
    <row r="25" spans="1:4">
      <c r="A25" s="4" t="s">
        <v>158</v>
      </c>
      <c r="C25" s="5" t="n">
        <v>63000</v>
      </c>
    </row>
    <row r="26" spans="1:4">
      <c r="A26" s="4" t="s">
        <v>159</v>
      </c>
      <c r="B26" s="5" t="n">
        <v>-921000</v>
      </c>
      <c r="C26" s="5" t="n">
        <v>-288000</v>
      </c>
      <c r="D26" s="5" t="n">
        <v>-642000</v>
      </c>
    </row>
    <row r="27" spans="1:4">
      <c r="A27" s="3" t="s">
        <v>160</v>
      </c>
    </row>
    <row r="28" spans="1:4">
      <c r="A28" s="4" t="s">
        <v>161</v>
      </c>
      <c r="B28" s="5" t="n">
        <v>-365000</v>
      </c>
      <c r="C28" s="5" t="n">
        <v>-407000</v>
      </c>
      <c r="D28" s="5" t="n">
        <v>-344000</v>
      </c>
    </row>
    <row r="29" spans="1:4">
      <c r="A29" s="4" t="s">
        <v>162</v>
      </c>
      <c r="B29" s="5" t="n">
        <v>46000000</v>
      </c>
      <c r="C29" s="5" t="n">
        <v>36000000</v>
      </c>
      <c r="D29" s="5" t="n">
        <v>18000000</v>
      </c>
    </row>
    <row r="30" spans="1:4">
      <c r="A30" s="4" t="s">
        <v>163</v>
      </c>
      <c r="B30" s="5" t="n">
        <v>-46000000</v>
      </c>
      <c r="C30" s="5" t="n">
        <v>-27000000</v>
      </c>
      <c r="D30" s="5" t="n">
        <v>-18000000</v>
      </c>
    </row>
    <row r="31" spans="1:4">
      <c r="A31" s="4" t="s">
        <v>164</v>
      </c>
      <c r="B31" s="5" t="n">
        <v>9437000</v>
      </c>
      <c r="C31" s="5" t="n">
        <v>16215000</v>
      </c>
      <c r="D31" s="5" t="n">
        <v>17550000</v>
      </c>
    </row>
    <row r="32" spans="1:4">
      <c r="A32" s="4" t="s">
        <v>165</v>
      </c>
      <c r="B32" s="5" t="n">
        <v>-1181000</v>
      </c>
      <c r="C32" s="5" t="n">
        <v>-1638000</v>
      </c>
      <c r="D32" s="5" t="n">
        <v>-1771000</v>
      </c>
    </row>
    <row r="33" spans="1:4">
      <c r="A33" s="4" t="s">
        <v>166</v>
      </c>
      <c r="B33" s="5" t="n">
        <v>-291000</v>
      </c>
      <c r="C33" s="5" t="n">
        <v>-308000</v>
      </c>
      <c r="D33" s="5" t="n">
        <v>-198000</v>
      </c>
    </row>
    <row r="34" spans="1:4">
      <c r="A34" s="4" t="s">
        <v>167</v>
      </c>
      <c r="B34" s="5" t="n">
        <v>7600000</v>
      </c>
      <c r="C34" s="5" t="n">
        <v>22862000</v>
      </c>
      <c r="D34" s="5" t="n">
        <v>15237000</v>
      </c>
    </row>
    <row r="35" spans="1:4">
      <c r="A35" s="4" t="s">
        <v>168</v>
      </c>
      <c r="B35" s="5" t="n">
        <v>-4915000</v>
      </c>
      <c r="C35" s="5" t="n">
        <v>9936000</v>
      </c>
      <c r="D35" s="5" t="n">
        <v>1657000</v>
      </c>
    </row>
    <row r="36" spans="1:4">
      <c r="A36" s="4" t="s">
        <v>169</v>
      </c>
      <c r="B36" s="5" t="n">
        <v>26463000</v>
      </c>
      <c r="C36" s="5" t="n">
        <v>16527000</v>
      </c>
      <c r="D36" s="5" t="n">
        <v>14870000</v>
      </c>
    </row>
    <row r="37" spans="1:4">
      <c r="A37" s="4" t="s">
        <v>170</v>
      </c>
      <c r="B37" s="5" t="n">
        <v>21548000</v>
      </c>
      <c r="C37" s="5" t="n">
        <v>26463000</v>
      </c>
      <c r="D37" s="5" t="n">
        <v>16527000</v>
      </c>
    </row>
    <row r="38" spans="1:4">
      <c r="A38" s="3" t="s">
        <v>171</v>
      </c>
    </row>
    <row r="39" spans="1:4">
      <c r="A39" s="4" t="s">
        <v>172</v>
      </c>
      <c r="B39" s="5" t="n">
        <v>300000</v>
      </c>
      <c r="C39" s="5" t="n">
        <v>89000</v>
      </c>
      <c r="D39" s="5" t="n">
        <v>106000</v>
      </c>
    </row>
    <row r="40" spans="1:4">
      <c r="A40" s="4" t="s">
        <v>173</v>
      </c>
      <c r="B40" s="5" t="n">
        <v>126000</v>
      </c>
      <c r="C40" s="5" t="n">
        <v>171000</v>
      </c>
      <c r="D40" s="5" t="n">
        <v>157000</v>
      </c>
    </row>
    <row r="41" spans="1:4">
      <c r="A41" s="3" t="s">
        <v>174</v>
      </c>
    </row>
    <row r="42" spans="1:4">
      <c r="A42" s="4" t="s">
        <v>175</v>
      </c>
      <c r="B42" s="5" t="n">
        <v>903000</v>
      </c>
    </row>
    <row r="43" spans="1:4">
      <c r="A43" s="4" t="s">
        <v>176</v>
      </c>
      <c r="B43" s="6" t="n">
        <v>471000</v>
      </c>
      <c r="C43" s="5" t="n">
        <v>424000</v>
      </c>
      <c r="D43" s="5" t="n">
        <v>654000</v>
      </c>
    </row>
    <row r="44" spans="1:4">
      <c r="A44" s="4" t="s">
        <v>177</v>
      </c>
      <c r="C44" s="6" t="n">
        <v>5000</v>
      </c>
      <c r="D44" s="6" t="n">
        <v>43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646</v>
      </c>
      <c r="C1" s="2" t="s">
        <v>647</v>
      </c>
      <c r="D1" s="2" t="s">
        <v>2</v>
      </c>
    </row>
    <row r="2" spans="1:4">
      <c r="A2" s="3" t="s">
        <v>648</v>
      </c>
    </row>
    <row r="3" spans="1:4">
      <c r="A3" s="4" t="s">
        <v>652</v>
      </c>
      <c r="B3" s="5" t="n">
        <v>107143</v>
      </c>
      <c r="C3" s="5" t="n">
        <v>71429</v>
      </c>
    </row>
    <row r="4" spans="1:4">
      <c r="A4" s="4" t="s">
        <v>667</v>
      </c>
      <c r="D4" s="5" t="n">
        <v>62335</v>
      </c>
    </row>
    <row r="5" spans="1:4">
      <c r="A5" s="4" t="s">
        <v>668</v>
      </c>
      <c r="D5" s="4" t="s">
        <v>669</v>
      </c>
    </row>
    <row r="6" spans="1:4">
      <c r="A6" s="4" t="s">
        <v>670</v>
      </c>
      <c r="D6" s="4" t="s">
        <v>671</v>
      </c>
    </row>
    <row r="7" spans="1:4">
      <c r="A7" s="4" t="s">
        <v>672</v>
      </c>
      <c r="D7" s="5" t="n">
        <v>1429</v>
      </c>
    </row>
    <row r="8" spans="1:4">
      <c r="A8" s="4" t="s">
        <v>673</v>
      </c>
      <c r="D8" s="4" t="s">
        <v>6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v>
      </c>
      <c r="C2" s="2" t="s">
        <v>65</v>
      </c>
      <c r="D2" s="2" t="s">
        <v>117</v>
      </c>
      <c r="E2" s="2" t="s">
        <v>606</v>
      </c>
    </row>
    <row r="3" spans="1:5">
      <c r="A3" s="3" t="s">
        <v>648</v>
      </c>
    </row>
    <row r="4" spans="1:5">
      <c r="A4" s="4" t="s">
        <v>655</v>
      </c>
      <c r="B4" s="4" t="s">
        <v>656</v>
      </c>
    </row>
    <row r="5" spans="1:5">
      <c r="A5" s="4" t="s">
        <v>649</v>
      </c>
      <c r="B5" s="4" t="s">
        <v>650</v>
      </c>
    </row>
    <row r="6" spans="1:5">
      <c r="A6" s="4" t="s">
        <v>676</v>
      </c>
      <c r="B6" s="6" t="n">
        <v>0</v>
      </c>
    </row>
    <row r="7" spans="1:5">
      <c r="A7" s="4" t="s">
        <v>677</v>
      </c>
      <c r="B7" s="8" t="n">
        <v>4.58</v>
      </c>
    </row>
    <row r="8" spans="1:5">
      <c r="A8" s="4" t="s">
        <v>678</v>
      </c>
      <c r="B8" s="6" t="n">
        <v>3600</v>
      </c>
      <c r="C8" s="6" t="n">
        <v>195000</v>
      </c>
      <c r="D8" s="6" t="n">
        <v>85000</v>
      </c>
    </row>
    <row r="9" spans="1:5">
      <c r="A9" s="4" t="s">
        <v>679</v>
      </c>
      <c r="B9" s="6" t="n">
        <v>3144000</v>
      </c>
      <c r="C9" s="6" t="n">
        <v>1901000</v>
      </c>
      <c r="D9" s="6" t="n">
        <v>1441000</v>
      </c>
    </row>
    <row r="10" spans="1:5">
      <c r="A10" s="4" t="s">
        <v>680</v>
      </c>
      <c r="B10" s="5" t="n">
        <v>0</v>
      </c>
      <c r="C10" s="5" t="n">
        <v>0</v>
      </c>
      <c r="D10" s="5" t="n">
        <v>0</v>
      </c>
    </row>
    <row r="11" spans="1:5">
      <c r="A11" s="4" t="s">
        <v>681</v>
      </c>
      <c r="B11" s="6" t="n">
        <v>37000</v>
      </c>
    </row>
    <row r="12" spans="1:5">
      <c r="A12" s="4" t="s">
        <v>682</v>
      </c>
      <c r="B12" s="8" t="n">
        <v>12.55</v>
      </c>
      <c r="C12" s="8" t="n">
        <v>17.22</v>
      </c>
      <c r="D12" s="8" t="n">
        <v>21.56</v>
      </c>
      <c r="E12" s="8" t="n">
        <v>23.52</v>
      </c>
    </row>
    <row r="13" spans="1:5">
      <c r="A13" s="4" t="s">
        <v>683</v>
      </c>
      <c r="B13" s="5" t="n">
        <v>353000</v>
      </c>
      <c r="C13" s="5" t="n">
        <v>110000</v>
      </c>
      <c r="D13" s="5" t="n">
        <v>132000</v>
      </c>
    </row>
    <row r="14" spans="1:5">
      <c r="A14" s="4" t="s">
        <v>684</v>
      </c>
      <c r="B14" s="8" t="n">
        <v>10.77</v>
      </c>
      <c r="C14" s="8" t="n">
        <v>11.9</v>
      </c>
      <c r="D14" s="8" t="n">
        <v>19.74</v>
      </c>
    </row>
    <row r="15" spans="1:5">
      <c r="A15" s="4" t="s">
        <v>685</v>
      </c>
    </row>
    <row r="16" spans="1:5">
      <c r="A16" s="3" t="s">
        <v>648</v>
      </c>
    </row>
    <row r="17" spans="1:5">
      <c r="A17" s="4" t="s">
        <v>679</v>
      </c>
      <c r="B17" s="6" t="n">
        <v>3000000</v>
      </c>
      <c r="C17" s="6" t="n">
        <v>1600000</v>
      </c>
      <c r="D17" s="6" t="n">
        <v>1</v>
      </c>
    </row>
    <row r="18" spans="1:5">
      <c r="A18" s="4" t="s">
        <v>686</v>
      </c>
    </row>
    <row r="19" spans="1:5">
      <c r="A19" s="3" t="s">
        <v>648</v>
      </c>
    </row>
    <row r="20" spans="1:5">
      <c r="A20" s="4" t="s">
        <v>682</v>
      </c>
      <c r="B20" s="8" t="n">
        <v>4.28</v>
      </c>
      <c r="C20" s="8" t="n">
        <v>5.18</v>
      </c>
      <c r="D20" s="8" t="n">
        <v>6.02</v>
      </c>
    </row>
    <row r="21" spans="1:5">
      <c r="A21" s="4" t="s">
        <v>683</v>
      </c>
      <c r="B21" s="5" t="n">
        <v>24131</v>
      </c>
      <c r="C21" s="5" t="n">
        <v>31306</v>
      </c>
      <c r="D21" s="5" t="n">
        <v>38449</v>
      </c>
    </row>
    <row r="22" spans="1:5">
      <c r="A22" s="4" t="s">
        <v>684</v>
      </c>
      <c r="B22" s="8" t="n">
        <v>9.76</v>
      </c>
      <c r="C22" s="8" t="n">
        <v>15.4</v>
      </c>
      <c r="D22" s="8" t="n">
        <v>12.04</v>
      </c>
    </row>
    <row r="23" spans="1:5">
      <c r="A23" s="4" t="s">
        <v>658</v>
      </c>
      <c r="B23" s="5" t="n">
        <v>62335000000</v>
      </c>
    </row>
    <row r="24" spans="1:5">
      <c r="A24" s="4" t="s">
        <v>687</v>
      </c>
      <c r="B24" s="6" t="n">
        <v>60000</v>
      </c>
      <c r="C24" s="6" t="n">
        <v>205000</v>
      </c>
      <c r="D24" s="6" t="n">
        <v>153000</v>
      </c>
    </row>
    <row r="25" spans="1:5">
      <c r="A25" s="4" t="s">
        <v>688</v>
      </c>
    </row>
    <row r="26" spans="1:5">
      <c r="A26" s="3" t="s">
        <v>648</v>
      </c>
    </row>
    <row r="27" spans="1:5">
      <c r="A27" s="4" t="s">
        <v>679</v>
      </c>
      <c r="B27" s="6" t="n">
        <v>117000</v>
      </c>
      <c r="C27" s="6" t="n">
        <v>131000</v>
      </c>
      <c r="D27" s="6" t="n">
        <v>239000</v>
      </c>
    </row>
    <row r="28" spans="1:5">
      <c r="A28" s="4" t="s">
        <v>680</v>
      </c>
      <c r="B28" s="5" t="n">
        <v>0</v>
      </c>
      <c r="C28" s="5" t="n">
        <v>0</v>
      </c>
      <c r="D28" s="5" t="n">
        <v>0</v>
      </c>
    </row>
    <row r="29" spans="1:5">
      <c r="A29" s="4" t="s">
        <v>689</v>
      </c>
      <c r="B29" s="4" t="s">
        <v>690</v>
      </c>
    </row>
    <row r="30" spans="1:5">
      <c r="A30" s="4" t="s">
        <v>691</v>
      </c>
    </row>
    <row r="31" spans="1:5">
      <c r="A31" s="3" t="s">
        <v>648</v>
      </c>
    </row>
    <row r="32" spans="1:5">
      <c r="A32" s="4" t="s">
        <v>680</v>
      </c>
      <c r="B32" s="5" t="n">
        <v>0</v>
      </c>
      <c r="C32" s="5" t="n">
        <v>0</v>
      </c>
      <c r="D32"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5</v>
      </c>
      <c r="D2" s="2" t="s">
        <v>117</v>
      </c>
    </row>
    <row r="3" spans="1:4">
      <c r="A3" s="3" t="s">
        <v>693</v>
      </c>
    </row>
    <row r="4" spans="1:4">
      <c r="A4" s="4" t="s">
        <v>694</v>
      </c>
      <c r="B4" s="6" t="n">
        <v>3144000</v>
      </c>
      <c r="C4" s="6" t="n">
        <v>1901000</v>
      </c>
      <c r="D4" s="6" t="n">
        <v>1441000</v>
      </c>
    </row>
    <row r="5" spans="1:4">
      <c r="A5" s="4" t="s">
        <v>695</v>
      </c>
      <c r="B5" s="5" t="n">
        <v>0</v>
      </c>
      <c r="C5" s="5" t="n">
        <v>0</v>
      </c>
      <c r="D5" s="5" t="n">
        <v>0</v>
      </c>
    </row>
    <row r="6" spans="1:4">
      <c r="A6" s="4" t="s">
        <v>120</v>
      </c>
    </row>
    <row r="7" spans="1:4">
      <c r="A7" s="3" t="s">
        <v>693</v>
      </c>
    </row>
    <row r="8" spans="1:4">
      <c r="A8" s="4" t="s">
        <v>694</v>
      </c>
      <c r="B8" s="5" t="n">
        <v>78000</v>
      </c>
      <c r="C8" s="5" t="n">
        <v>129000</v>
      </c>
      <c r="D8" s="5" t="n">
        <v>121000</v>
      </c>
    </row>
    <row r="9" spans="1:4">
      <c r="A9" s="4" t="s">
        <v>123</v>
      </c>
    </row>
    <row r="10" spans="1:4">
      <c r="A10" s="3" t="s">
        <v>693</v>
      </c>
    </row>
    <row r="11" spans="1:4">
      <c r="A11" s="4" t="s">
        <v>694</v>
      </c>
      <c r="B11" s="5" t="n">
        <v>2242000</v>
      </c>
      <c r="C11" s="5" t="n">
        <v>760000</v>
      </c>
      <c r="D11" s="5" t="n">
        <v>614000</v>
      </c>
    </row>
    <row r="12" spans="1:4">
      <c r="A12" s="4" t="s">
        <v>124</v>
      </c>
    </row>
    <row r="13" spans="1:4">
      <c r="A13" s="3" t="s">
        <v>693</v>
      </c>
    </row>
    <row r="14" spans="1:4">
      <c r="A14" s="4" t="s">
        <v>694</v>
      </c>
      <c r="B14" s="6" t="n">
        <v>824000</v>
      </c>
      <c r="C14" s="6" t="n">
        <v>1012000</v>
      </c>
      <c r="D14" s="6" t="n">
        <v>70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6</v>
      </c>
      <c r="B1" s="2" t="s">
        <v>645</v>
      </c>
      <c r="C1" s="2" t="s">
        <v>646</v>
      </c>
      <c r="D1" s="2" t="s">
        <v>647</v>
      </c>
      <c r="E1" s="2" t="s">
        <v>2</v>
      </c>
      <c r="F1" s="2" t="s">
        <v>65</v>
      </c>
      <c r="G1" s="2" t="s">
        <v>117</v>
      </c>
    </row>
    <row r="2" spans="1:7">
      <c r="A2" s="3" t="s">
        <v>697</v>
      </c>
    </row>
    <row r="3" spans="1:7">
      <c r="A3" s="4" t="s">
        <v>698</v>
      </c>
      <c r="E3" s="5" t="n">
        <v>0</v>
      </c>
      <c r="F3" s="5" t="n">
        <v>0</v>
      </c>
      <c r="G3" s="5" t="n">
        <v>0</v>
      </c>
    </row>
    <row r="4" spans="1:7">
      <c r="A4" s="4" t="s">
        <v>699</v>
      </c>
      <c r="E4" s="5" t="n">
        <v>-353000</v>
      </c>
      <c r="F4" s="5" t="n">
        <v>-110000</v>
      </c>
      <c r="G4" s="5" t="n">
        <v>-132000</v>
      </c>
    </row>
    <row r="5" spans="1:7">
      <c r="A5" s="4" t="s">
        <v>700</v>
      </c>
      <c r="E5" s="5" t="n">
        <v>41000</v>
      </c>
      <c r="F5" s="5" t="n">
        <v>18000</v>
      </c>
      <c r="G5" s="5" t="n">
        <v>19000</v>
      </c>
    </row>
    <row r="6" spans="1:7">
      <c r="A6" s="4" t="s">
        <v>657</v>
      </c>
    </row>
    <row r="7" spans="1:7">
      <c r="A7" s="3" t="s">
        <v>697</v>
      </c>
    </row>
    <row r="8" spans="1:7">
      <c r="A8" s="4" t="s">
        <v>701</v>
      </c>
      <c r="E8" s="5" t="n">
        <v>271507</v>
      </c>
    </row>
    <row r="9" spans="1:7">
      <c r="A9" s="4" t="s">
        <v>702</v>
      </c>
    </row>
    <row r="10" spans="1:7">
      <c r="A10" s="3" t="s">
        <v>697</v>
      </c>
    </row>
    <row r="11" spans="1:7">
      <c r="A11" s="4" t="s">
        <v>703</v>
      </c>
      <c r="E11" s="5" t="n">
        <v>357000</v>
      </c>
    </row>
    <row r="12" spans="1:7">
      <c r="A12" s="4" t="s">
        <v>704</v>
      </c>
      <c r="E12" s="5" t="n">
        <v>26000</v>
      </c>
    </row>
    <row r="13" spans="1:7">
      <c r="A13" s="4" t="s">
        <v>701</v>
      </c>
      <c r="E13" s="5" t="n">
        <v>272000</v>
      </c>
    </row>
    <row r="14" spans="1:7">
      <c r="A14" s="4" t="s">
        <v>705</v>
      </c>
    </row>
    <row r="15" spans="1:7">
      <c r="A15" s="3" t="s">
        <v>697</v>
      </c>
    </row>
    <row r="16" spans="1:7">
      <c r="A16" s="4" t="s">
        <v>699</v>
      </c>
      <c r="E16" s="5" t="n">
        <v>-113000</v>
      </c>
    </row>
    <row r="17" spans="1:7">
      <c r="A17" s="4" t="s">
        <v>700</v>
      </c>
      <c r="E17" s="5" t="n">
        <v>2000</v>
      </c>
    </row>
    <row r="18" spans="1:7">
      <c r="A18" s="4" t="s">
        <v>651</v>
      </c>
    </row>
    <row r="19" spans="1:7">
      <c r="A19" s="3" t="s">
        <v>697</v>
      </c>
    </row>
    <row r="20" spans="1:7">
      <c r="A20" s="4" t="s">
        <v>703</v>
      </c>
      <c r="B20" s="5" t="n">
        <v>285714</v>
      </c>
      <c r="C20" s="5" t="n">
        <v>107143</v>
      </c>
      <c r="D20" s="5" t="n">
        <v>178571</v>
      </c>
    </row>
    <row r="21" spans="1:7">
      <c r="A21" s="4" t="s">
        <v>706</v>
      </c>
    </row>
    <row r="22" spans="1:7">
      <c r="A22" s="3" t="s">
        <v>697</v>
      </c>
    </row>
    <row r="23" spans="1:7">
      <c r="A23" s="4" t="s">
        <v>707</v>
      </c>
      <c r="E23" s="5" t="n">
        <v>483000</v>
      </c>
    </row>
    <row r="24" spans="1:7">
      <c r="A24" s="4" t="s">
        <v>704</v>
      </c>
      <c r="E24" s="5" t="n">
        <v>2000</v>
      </c>
    </row>
    <row r="25" spans="1:7">
      <c r="A25" s="4" t="s">
        <v>701</v>
      </c>
      <c r="F25" s="5" t="n">
        <v>483000</v>
      </c>
    </row>
    <row r="26" spans="1:7">
      <c r="A26" s="4" t="s">
        <v>708</v>
      </c>
      <c r="E26" s="5" t="n">
        <v>-299000</v>
      </c>
    </row>
    <row r="27" spans="1:7">
      <c r="A27" s="4" t="s">
        <v>709</v>
      </c>
    </row>
    <row r="28" spans="1:7">
      <c r="A28" s="3" t="s">
        <v>697</v>
      </c>
    </row>
    <row r="29" spans="1:7">
      <c r="A29" s="4" t="s">
        <v>699</v>
      </c>
      <c r="E29" s="5" t="n">
        <v>-240000</v>
      </c>
    </row>
    <row r="30" spans="1:7">
      <c r="A30" s="4" t="s">
        <v>700</v>
      </c>
      <c r="E30" s="5" t="n">
        <v>5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6"/>
  </cols>
  <sheetData>
    <row r="1" spans="1:5">
      <c r="A1" s="1" t="s">
        <v>710</v>
      </c>
      <c r="B1" s="2" t="s">
        <v>1</v>
      </c>
    </row>
    <row r="2" spans="1:5">
      <c r="B2" s="2" t="s">
        <v>2</v>
      </c>
      <c r="C2" s="2" t="s">
        <v>65</v>
      </c>
      <c r="D2" s="2" t="s">
        <v>117</v>
      </c>
      <c r="E2" s="2" t="s">
        <v>606</v>
      </c>
    </row>
    <row r="3" spans="1:5">
      <c r="A3" s="3" t="s">
        <v>711</v>
      </c>
    </row>
    <row r="4" spans="1:5">
      <c r="A4" s="4" t="s">
        <v>712</v>
      </c>
      <c r="B4" s="5" t="n">
        <v>229</v>
      </c>
      <c r="C4" s="5" t="n">
        <v>254</v>
      </c>
      <c r="D4" s="5" t="n">
        <v>356</v>
      </c>
    </row>
    <row r="5" spans="1:5">
      <c r="A5" s="4" t="s">
        <v>713</v>
      </c>
      <c r="B5" s="5" t="n">
        <v>0</v>
      </c>
      <c r="C5" s="5" t="n">
        <v>0</v>
      </c>
      <c r="D5" s="5" t="n">
        <v>0</v>
      </c>
    </row>
    <row r="6" spans="1:5">
      <c r="A6" s="4" t="s">
        <v>714</v>
      </c>
      <c r="B6" s="5" t="n">
        <v>-42</v>
      </c>
      <c r="C6" s="5" t="n">
        <v>-10</v>
      </c>
      <c r="D6" s="5" t="n">
        <v>-97</v>
      </c>
    </row>
    <row r="7" spans="1:5">
      <c r="A7" s="4" t="s">
        <v>715</v>
      </c>
      <c r="B7" s="5" t="n">
        <v>-1</v>
      </c>
      <c r="C7" s="5" t="n">
        <v>-15</v>
      </c>
      <c r="D7" s="5" t="n">
        <v>-5</v>
      </c>
    </row>
    <row r="8" spans="1:5">
      <c r="A8" s="4" t="s">
        <v>716</v>
      </c>
      <c r="B8" s="5" t="n">
        <v>186</v>
      </c>
      <c r="C8" s="5" t="n">
        <v>229</v>
      </c>
      <c r="D8" s="5" t="n">
        <v>254</v>
      </c>
      <c r="E8" s="5" t="n">
        <v>356</v>
      </c>
    </row>
    <row r="9" spans="1:5">
      <c r="A9" s="4" t="s">
        <v>717</v>
      </c>
      <c r="B9" s="5" t="n">
        <v>176</v>
      </c>
    </row>
    <row r="10" spans="1:5">
      <c r="A10" s="4" t="s">
        <v>718</v>
      </c>
      <c r="B10" s="5" t="n">
        <v>185</v>
      </c>
    </row>
    <row r="11" spans="1:5">
      <c r="A11" s="3" t="s">
        <v>719</v>
      </c>
    </row>
    <row r="12" spans="1:5">
      <c r="A12" s="4" t="s">
        <v>720</v>
      </c>
      <c r="B12" s="8" t="n">
        <v>30.52</v>
      </c>
      <c r="C12" s="8" t="n">
        <v>29.26</v>
      </c>
      <c r="D12" s="8" t="n">
        <v>32.9</v>
      </c>
    </row>
    <row r="13" spans="1:5">
      <c r="A13" s="4" t="s">
        <v>721</v>
      </c>
      <c r="B13" s="5" t="n">
        <v>0</v>
      </c>
      <c r="C13" s="5" t="n">
        <v>0</v>
      </c>
    </row>
    <row r="14" spans="1:5">
      <c r="A14" s="4" t="s">
        <v>722</v>
      </c>
      <c r="B14" s="10" t="n">
        <v>24.14</v>
      </c>
      <c r="C14" s="10" t="n">
        <v>25.2</v>
      </c>
      <c r="D14" s="10" t="n">
        <v>42.98</v>
      </c>
    </row>
    <row r="15" spans="1:5">
      <c r="A15" s="4" t="s">
        <v>723</v>
      </c>
      <c r="B15" s="10" t="n">
        <v>10.92</v>
      </c>
      <c r="C15" s="10" t="n">
        <v>12.6</v>
      </c>
      <c r="D15" s="10" t="n">
        <v>18.34</v>
      </c>
    </row>
    <row r="16" spans="1:5">
      <c r="A16" s="4" t="s">
        <v>724</v>
      </c>
      <c r="B16" s="10" t="n">
        <v>32.09</v>
      </c>
      <c r="C16" s="8" t="n">
        <v>30.52</v>
      </c>
      <c r="D16" s="8" t="n">
        <v>29.26</v>
      </c>
      <c r="E16" s="8" t="n">
        <v>32.9</v>
      </c>
    </row>
    <row r="17" spans="1:5">
      <c r="A17" s="4" t="s">
        <v>725</v>
      </c>
      <c r="B17" s="10" t="n">
        <v>33.2</v>
      </c>
    </row>
    <row r="18" spans="1:5">
      <c r="A18" s="4" t="s">
        <v>726</v>
      </c>
      <c r="B18" s="8" t="n">
        <v>32.15</v>
      </c>
    </row>
    <row r="19" spans="1:5">
      <c r="A19" s="3" t="s">
        <v>727</v>
      </c>
    </row>
    <row r="20" spans="1:5">
      <c r="A20" s="4" t="s">
        <v>728</v>
      </c>
      <c r="B20" s="4" t="s">
        <v>729</v>
      </c>
      <c r="C20" s="4" t="s">
        <v>730</v>
      </c>
      <c r="D20" s="4" t="s">
        <v>731</v>
      </c>
      <c r="E20" s="4" t="s">
        <v>732</v>
      </c>
    </row>
    <row r="21" spans="1:5">
      <c r="A21" s="4" t="s">
        <v>733</v>
      </c>
      <c r="B21" s="4" t="s">
        <v>734</v>
      </c>
    </row>
    <row r="22" spans="1:5">
      <c r="A22" s="4" t="s">
        <v>735</v>
      </c>
      <c r="B22" s="4" t="s">
        <v>736</v>
      </c>
    </row>
    <row r="23" spans="1:5">
      <c r="A23" s="3" t="s">
        <v>737</v>
      </c>
    </row>
    <row r="24" spans="1:5">
      <c r="A24" s="4" t="s">
        <v>728</v>
      </c>
      <c r="B24" s="6" t="n">
        <v>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4" t="s">
        <v>740</v>
      </c>
    </row>
    <row r="4" spans="1:2">
      <c r="A4" s="3" t="s">
        <v>648</v>
      </c>
    </row>
    <row r="5" spans="1:2">
      <c r="A5" s="4" t="s">
        <v>741</v>
      </c>
      <c r="B5" s="8" t="n">
        <v>12.05</v>
      </c>
    </row>
    <row r="6" spans="1:2">
      <c r="A6" s="4" t="s">
        <v>742</v>
      </c>
      <c r="B6" s="5" t="n">
        <v>52</v>
      </c>
    </row>
    <row r="7" spans="1:2">
      <c r="A7" s="4" t="s">
        <v>743</v>
      </c>
      <c r="B7" s="4" t="s">
        <v>744</v>
      </c>
    </row>
    <row r="8" spans="1:2">
      <c r="A8" s="4" t="s">
        <v>745</v>
      </c>
      <c r="B8" s="8" t="n">
        <v>12.05</v>
      </c>
    </row>
    <row r="9" spans="1:2">
      <c r="A9" s="4" t="s">
        <v>746</v>
      </c>
      <c r="B9" s="5" t="n">
        <v>42</v>
      </c>
    </row>
    <row r="10" spans="1:2">
      <c r="A10" s="4" t="s">
        <v>745</v>
      </c>
      <c r="B10" s="8" t="n">
        <v>12.05</v>
      </c>
    </row>
    <row r="11" spans="1:2">
      <c r="A11" s="4" t="s">
        <v>747</v>
      </c>
    </row>
    <row r="12" spans="1:2">
      <c r="A12" s="3" t="s">
        <v>648</v>
      </c>
    </row>
    <row r="13" spans="1:2">
      <c r="A13" s="4" t="s">
        <v>742</v>
      </c>
      <c r="B13" s="5" t="n">
        <v>20</v>
      </c>
    </row>
    <row r="14" spans="1:2">
      <c r="A14" s="4" t="s">
        <v>743</v>
      </c>
      <c r="B14" s="4" t="s">
        <v>748</v>
      </c>
    </row>
    <row r="15" spans="1:2">
      <c r="A15" s="4" t="s">
        <v>745</v>
      </c>
      <c r="B15" s="8" t="n">
        <v>28.24</v>
      </c>
    </row>
    <row r="16" spans="1:2">
      <c r="A16" s="4" t="s">
        <v>746</v>
      </c>
      <c r="B16" s="5" t="n">
        <v>20</v>
      </c>
    </row>
    <row r="17" spans="1:2">
      <c r="A17" s="4" t="s">
        <v>745</v>
      </c>
      <c r="B17" s="8" t="n">
        <v>28.24</v>
      </c>
    </row>
    <row r="18" spans="1:2">
      <c r="A18" s="4" t="s">
        <v>749</v>
      </c>
    </row>
    <row r="19" spans="1:2">
      <c r="A19" s="3" t="s">
        <v>648</v>
      </c>
    </row>
    <row r="20" spans="1:2">
      <c r="A20" s="4" t="s">
        <v>741</v>
      </c>
      <c r="B20" s="10" t="n">
        <v>18.48</v>
      </c>
    </row>
    <row r="21" spans="1:2">
      <c r="A21" s="4" t="s">
        <v>750</v>
      </c>
    </row>
    <row r="22" spans="1:2">
      <c r="A22" s="3" t="s">
        <v>648</v>
      </c>
    </row>
    <row r="23" spans="1:2">
      <c r="A23" s="4" t="s">
        <v>751</v>
      </c>
      <c r="B23" s="8" t="n">
        <v>31.5</v>
      </c>
    </row>
    <row r="24" spans="1:2">
      <c r="A24" s="4" t="s">
        <v>752</v>
      </c>
    </row>
    <row r="25" spans="1:2">
      <c r="A25" s="3" t="s">
        <v>648</v>
      </c>
    </row>
    <row r="26" spans="1:2">
      <c r="A26" s="4" t="s">
        <v>742</v>
      </c>
      <c r="B26" s="5" t="n">
        <v>3</v>
      </c>
    </row>
    <row r="27" spans="1:2">
      <c r="A27" s="4" t="s">
        <v>743</v>
      </c>
      <c r="B27" s="4" t="s">
        <v>736</v>
      </c>
    </row>
    <row r="28" spans="1:2">
      <c r="A28" s="4" t="s">
        <v>745</v>
      </c>
      <c r="B28" s="8" t="n">
        <v>32.57</v>
      </c>
    </row>
    <row r="29" spans="1:2">
      <c r="A29" s="4" t="s">
        <v>746</v>
      </c>
      <c r="B29" s="5" t="n">
        <v>3</v>
      </c>
    </row>
    <row r="30" spans="1:2">
      <c r="A30" s="4" t="s">
        <v>745</v>
      </c>
      <c r="B30" s="8" t="n">
        <v>32.57</v>
      </c>
    </row>
    <row r="31" spans="1:2">
      <c r="A31" s="4" t="s">
        <v>753</v>
      </c>
    </row>
    <row r="32" spans="1:2">
      <c r="A32" s="3" t="s">
        <v>648</v>
      </c>
    </row>
    <row r="33" spans="1:2">
      <c r="A33" s="4" t="s">
        <v>741</v>
      </c>
      <c r="B33" s="10" t="n">
        <v>32.2</v>
      </c>
    </row>
    <row r="34" spans="1:2">
      <c r="A34" s="4" t="s">
        <v>754</v>
      </c>
    </row>
    <row r="35" spans="1:2">
      <c r="A35" s="3" t="s">
        <v>648</v>
      </c>
    </row>
    <row r="36" spans="1:2">
      <c r="A36" s="4" t="s">
        <v>751</v>
      </c>
      <c r="B36" s="10" t="n">
        <v>37.1</v>
      </c>
    </row>
    <row r="37" spans="1:2">
      <c r="A37" s="4" t="s">
        <v>755</v>
      </c>
    </row>
    <row r="38" spans="1:2">
      <c r="A38" s="3" t="s">
        <v>648</v>
      </c>
    </row>
    <row r="39" spans="1:2">
      <c r="A39" s="4" t="s">
        <v>741</v>
      </c>
      <c r="B39" s="8" t="n">
        <v>38.92</v>
      </c>
    </row>
    <row r="40" spans="1:2">
      <c r="A40" s="4" t="s">
        <v>742</v>
      </c>
      <c r="B40" s="5" t="n">
        <v>67</v>
      </c>
    </row>
    <row r="41" spans="1:2">
      <c r="A41" s="4" t="s">
        <v>743</v>
      </c>
      <c r="B41" s="4" t="s">
        <v>756</v>
      </c>
    </row>
    <row r="42" spans="1:2">
      <c r="A42" s="4" t="s">
        <v>745</v>
      </c>
      <c r="B42" s="8" t="n">
        <v>38.92</v>
      </c>
    </row>
    <row r="43" spans="1:2">
      <c r="A43" s="4" t="s">
        <v>746</v>
      </c>
      <c r="B43" s="5" t="n">
        <v>67</v>
      </c>
    </row>
    <row r="44" spans="1:2">
      <c r="A44" s="4" t="s">
        <v>745</v>
      </c>
      <c r="B44" s="8" t="n">
        <v>38.92</v>
      </c>
    </row>
    <row r="45" spans="1:2">
      <c r="A45" s="4" t="s">
        <v>757</v>
      </c>
    </row>
    <row r="46" spans="1:2">
      <c r="A46" s="3" t="s">
        <v>648</v>
      </c>
    </row>
    <row r="47" spans="1:2">
      <c r="A47" s="4" t="s">
        <v>742</v>
      </c>
      <c r="B47" s="5" t="n">
        <v>9</v>
      </c>
    </row>
    <row r="48" spans="1:2">
      <c r="A48" s="4" t="s">
        <v>743</v>
      </c>
      <c r="B48" s="4" t="s">
        <v>758</v>
      </c>
    </row>
    <row r="49" spans="1:2">
      <c r="A49" s="4" t="s">
        <v>745</v>
      </c>
      <c r="B49" s="8" t="n">
        <v>42.94</v>
      </c>
    </row>
    <row r="50" spans="1:2">
      <c r="A50" s="4" t="s">
        <v>746</v>
      </c>
      <c r="B50" s="5" t="n">
        <v>9</v>
      </c>
    </row>
    <row r="51" spans="1:2">
      <c r="A51" s="4" t="s">
        <v>745</v>
      </c>
      <c r="B51" s="8" t="n">
        <v>42.94</v>
      </c>
    </row>
    <row r="52" spans="1:2">
      <c r="A52" s="4" t="s">
        <v>759</v>
      </c>
    </row>
    <row r="53" spans="1:2">
      <c r="A53" s="3" t="s">
        <v>648</v>
      </c>
    </row>
    <row r="54" spans="1:2">
      <c r="A54" s="4" t="s">
        <v>741</v>
      </c>
      <c r="B54" s="10" t="n">
        <v>39.48</v>
      </c>
    </row>
    <row r="55" spans="1:2">
      <c r="A55" s="4" t="s">
        <v>760</v>
      </c>
    </row>
    <row r="56" spans="1:2">
      <c r="A56" s="3" t="s">
        <v>648</v>
      </c>
    </row>
    <row r="57" spans="1:2">
      <c r="A57" s="4" t="s">
        <v>751</v>
      </c>
      <c r="B57" s="10" t="n">
        <v>44.94</v>
      </c>
    </row>
    <row r="58" spans="1:2">
      <c r="A58" s="4" t="s">
        <v>761</v>
      </c>
    </row>
    <row r="59" spans="1:2">
      <c r="A59" s="3" t="s">
        <v>648</v>
      </c>
    </row>
    <row r="60" spans="1:2">
      <c r="A60" s="4" t="s">
        <v>741</v>
      </c>
      <c r="B60" s="8" t="n">
        <v>46.62</v>
      </c>
    </row>
    <row r="61" spans="1:2">
      <c r="A61" s="4" t="s">
        <v>742</v>
      </c>
      <c r="B61" s="5" t="n">
        <v>5</v>
      </c>
    </row>
    <row r="62" spans="1:2">
      <c r="A62" s="4" t="s">
        <v>743</v>
      </c>
      <c r="B62" s="4" t="s">
        <v>762</v>
      </c>
    </row>
    <row r="63" spans="1:2">
      <c r="A63" s="4" t="s">
        <v>745</v>
      </c>
      <c r="B63" s="8" t="n">
        <v>46.62</v>
      </c>
    </row>
    <row r="64" spans="1:2">
      <c r="A64" s="4" t="s">
        <v>746</v>
      </c>
      <c r="B64" s="5" t="n">
        <v>5</v>
      </c>
    </row>
    <row r="65" spans="1:2">
      <c r="A65" s="4" t="s">
        <v>745</v>
      </c>
      <c r="B65" s="8" t="n">
        <v>46.62</v>
      </c>
    </row>
    <row r="66" spans="1:2">
      <c r="A66" s="4" t="s">
        <v>763</v>
      </c>
    </row>
    <row r="67" spans="1:2">
      <c r="A67" s="3" t="s">
        <v>648</v>
      </c>
    </row>
    <row r="68" spans="1:2">
      <c r="A68" s="4" t="s">
        <v>741</v>
      </c>
      <c r="B68" s="8" t="n">
        <v>47.04</v>
      </c>
    </row>
    <row r="69" spans="1:2">
      <c r="A69" s="4" t="s">
        <v>742</v>
      </c>
      <c r="B69" s="5" t="n">
        <v>1</v>
      </c>
    </row>
    <row r="70" spans="1:2">
      <c r="A70" s="4" t="s">
        <v>743</v>
      </c>
      <c r="B70" s="4" t="s">
        <v>764</v>
      </c>
    </row>
    <row r="71" spans="1:2">
      <c r="A71" s="4" t="s">
        <v>745</v>
      </c>
      <c r="B71" s="8" t="n">
        <v>47.04</v>
      </c>
    </row>
    <row r="72" spans="1:2">
      <c r="A72" s="4" t="s">
        <v>746</v>
      </c>
      <c r="B72" s="5" t="n">
        <v>1</v>
      </c>
    </row>
    <row r="73" spans="1:2">
      <c r="A73" s="4" t="s">
        <v>745</v>
      </c>
      <c r="B73" s="8" t="n">
        <v>47.04</v>
      </c>
    </row>
    <row r="74" spans="1:2">
      <c r="A74" s="4" t="s">
        <v>765</v>
      </c>
    </row>
    <row r="75" spans="1:2">
      <c r="A75" s="3" t="s">
        <v>648</v>
      </c>
    </row>
    <row r="76" spans="1:2">
      <c r="A76" s="4" t="s">
        <v>741</v>
      </c>
      <c r="B76" s="8" t="n">
        <v>47.46</v>
      </c>
    </row>
    <row r="77" spans="1:2">
      <c r="A77" s="4" t="s">
        <v>742</v>
      </c>
      <c r="B77" s="5" t="n">
        <v>16</v>
      </c>
    </row>
    <row r="78" spans="1:2">
      <c r="A78" s="4" t="s">
        <v>743</v>
      </c>
      <c r="B78" s="4" t="s">
        <v>766</v>
      </c>
    </row>
    <row r="79" spans="1:2">
      <c r="A79" s="4" t="s">
        <v>745</v>
      </c>
      <c r="B79" s="8" t="n">
        <v>47.46</v>
      </c>
    </row>
    <row r="80" spans="1:2">
      <c r="A80" s="4" t="s">
        <v>746</v>
      </c>
      <c r="B80" s="5" t="n">
        <v>16</v>
      </c>
    </row>
    <row r="81" spans="1:2">
      <c r="A81" s="4" t="s">
        <v>745</v>
      </c>
      <c r="B81" s="8" t="n">
        <v>47.46</v>
      </c>
    </row>
    <row r="82" spans="1:2">
      <c r="A82" s="4" t="s">
        <v>767</v>
      </c>
    </row>
    <row r="83" spans="1:2">
      <c r="A83" s="3" t="s">
        <v>648</v>
      </c>
    </row>
    <row r="84" spans="1:2">
      <c r="A84" s="4" t="s">
        <v>741</v>
      </c>
      <c r="B84" s="8" t="n">
        <v>48.72</v>
      </c>
    </row>
    <row r="85" spans="1:2">
      <c r="A85" s="4" t="s">
        <v>742</v>
      </c>
      <c r="B85" s="5" t="n">
        <v>8</v>
      </c>
    </row>
    <row r="86" spans="1:2">
      <c r="A86" s="4" t="s">
        <v>743</v>
      </c>
      <c r="B86" s="4" t="s">
        <v>768</v>
      </c>
    </row>
    <row r="87" spans="1:2">
      <c r="A87" s="4" t="s">
        <v>745</v>
      </c>
      <c r="B87" s="8" t="n">
        <v>48.72</v>
      </c>
    </row>
    <row r="88" spans="1:2">
      <c r="A88" s="4" t="s">
        <v>746</v>
      </c>
      <c r="B88" s="5" t="n">
        <v>8</v>
      </c>
    </row>
    <row r="89" spans="1:2">
      <c r="A89" s="4" t="s">
        <v>745</v>
      </c>
      <c r="B89" s="8" t="n">
        <v>48.72</v>
      </c>
    </row>
    <row r="90" spans="1:2">
      <c r="A90" s="4" t="s">
        <v>769</v>
      </c>
    </row>
    <row r="91" spans="1:2">
      <c r="A91" s="3" t="s">
        <v>648</v>
      </c>
    </row>
    <row r="92" spans="1:2">
      <c r="A92" s="4" t="s">
        <v>741</v>
      </c>
      <c r="B92" s="8" t="n">
        <v>53.48</v>
      </c>
    </row>
    <row r="93" spans="1:2">
      <c r="A93" s="4" t="s">
        <v>742</v>
      </c>
      <c r="B93" s="5" t="n">
        <v>5</v>
      </c>
    </row>
    <row r="94" spans="1:2">
      <c r="A94" s="4" t="s">
        <v>743</v>
      </c>
      <c r="B94" s="4" t="s">
        <v>770</v>
      </c>
    </row>
    <row r="95" spans="1:2">
      <c r="A95" s="4" t="s">
        <v>745</v>
      </c>
      <c r="B95" s="8" t="n">
        <v>53.48</v>
      </c>
    </row>
    <row r="96" spans="1:2">
      <c r="A96" s="4" t="s">
        <v>746</v>
      </c>
      <c r="B96" s="5" t="n">
        <v>5</v>
      </c>
    </row>
    <row r="97" spans="1:2">
      <c r="A97" s="4" t="s">
        <v>745</v>
      </c>
      <c r="B97" s="8" t="n">
        <v>53.48</v>
      </c>
    </row>
    <row r="98" spans="1:2">
      <c r="A98" s="4" t="s">
        <v>771</v>
      </c>
    </row>
    <row r="99" spans="1:2">
      <c r="A99" s="3" t="s">
        <v>648</v>
      </c>
    </row>
    <row r="100" spans="1:2">
      <c r="A100" s="4" t="s">
        <v>742</v>
      </c>
      <c r="B100" s="5" t="n">
        <v>186</v>
      </c>
    </row>
    <row r="101" spans="1:2">
      <c r="A101" s="4" t="s">
        <v>743</v>
      </c>
      <c r="B101" s="4" t="s">
        <v>729</v>
      </c>
    </row>
    <row r="102" spans="1:2">
      <c r="A102" s="4" t="s">
        <v>745</v>
      </c>
      <c r="B102" s="8" t="n">
        <v>32.09</v>
      </c>
    </row>
    <row r="103" spans="1:2">
      <c r="A103" s="4" t="s">
        <v>746</v>
      </c>
      <c r="B103" s="5" t="n">
        <v>176</v>
      </c>
    </row>
    <row r="104" spans="1:2">
      <c r="A104" s="4" t="s">
        <v>745</v>
      </c>
      <c r="B104" s="8" t="n">
        <v>33.2</v>
      </c>
    </row>
    <row r="105" spans="1:2">
      <c r="A105" s="4" t="s">
        <v>772</v>
      </c>
    </row>
    <row r="106" spans="1:2">
      <c r="A106" s="3" t="s">
        <v>648</v>
      </c>
    </row>
    <row r="107" spans="1:2">
      <c r="A107" s="4" t="s">
        <v>741</v>
      </c>
      <c r="B107" s="10" t="n">
        <v>12.05</v>
      </c>
    </row>
    <row r="108" spans="1:2">
      <c r="A108" s="4" t="s">
        <v>773</v>
      </c>
    </row>
    <row r="109" spans="1:2">
      <c r="A109" s="3" t="s">
        <v>648</v>
      </c>
    </row>
    <row r="110" spans="1:2">
      <c r="A110" s="4" t="s">
        <v>751</v>
      </c>
      <c r="B110" s="8" t="n">
        <v>53.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117</v>
      </c>
    </row>
    <row r="3" spans="1:4">
      <c r="A3" s="3" t="s">
        <v>711</v>
      </c>
    </row>
    <row r="4" spans="1:4">
      <c r="A4" s="4" t="s">
        <v>775</v>
      </c>
      <c r="B4" s="5" t="n">
        <v>183</v>
      </c>
      <c r="C4" s="5" t="n">
        <v>168</v>
      </c>
      <c r="D4" s="5" t="n">
        <v>98</v>
      </c>
    </row>
    <row r="5" spans="1:4">
      <c r="A5" s="4" t="s">
        <v>776</v>
      </c>
      <c r="B5" s="5" t="n">
        <v>353</v>
      </c>
      <c r="C5" s="5" t="n">
        <v>110</v>
      </c>
      <c r="D5" s="5" t="n">
        <v>132</v>
      </c>
    </row>
    <row r="6" spans="1:4">
      <c r="A6" s="4" t="s">
        <v>777</v>
      </c>
      <c r="B6" s="5" t="n">
        <v>-118</v>
      </c>
      <c r="C6" s="5" t="n">
        <v>-77</v>
      </c>
      <c r="D6" s="5" t="n">
        <v>-43</v>
      </c>
    </row>
    <row r="7" spans="1:4">
      <c r="A7" s="4" t="s">
        <v>778</v>
      </c>
      <c r="B7" s="5" t="n">
        <v>-41</v>
      </c>
      <c r="C7" s="5" t="n">
        <v>-18</v>
      </c>
      <c r="D7" s="5" t="n">
        <v>-19</v>
      </c>
    </row>
    <row r="8" spans="1:4">
      <c r="A8" s="4" t="s">
        <v>779</v>
      </c>
      <c r="B8" s="5" t="n">
        <v>377</v>
      </c>
      <c r="C8" s="5" t="n">
        <v>183</v>
      </c>
      <c r="D8" s="5" t="n">
        <v>168</v>
      </c>
    </row>
    <row r="9" spans="1:4">
      <c r="A9" s="3" t="s">
        <v>780</v>
      </c>
    </row>
    <row r="10" spans="1:4">
      <c r="A10" s="4" t="s">
        <v>775</v>
      </c>
      <c r="B10" s="8" t="n">
        <v>17.22</v>
      </c>
      <c r="C10" s="8" t="n">
        <v>21.56</v>
      </c>
      <c r="D10" s="8" t="n">
        <v>23.52</v>
      </c>
    </row>
    <row r="11" spans="1:4">
      <c r="A11" s="4" t="s">
        <v>776</v>
      </c>
      <c r="B11" s="10" t="n">
        <v>10.77</v>
      </c>
      <c r="C11" s="10" t="n">
        <v>11.9</v>
      </c>
      <c r="D11" s="10" t="n">
        <v>19.74</v>
      </c>
    </row>
    <row r="12" spans="1:4">
      <c r="A12" s="4" t="s">
        <v>777</v>
      </c>
      <c r="B12" s="10" t="n">
        <v>14.48</v>
      </c>
      <c r="C12" s="10" t="n">
        <v>19.18</v>
      </c>
      <c r="D12" s="10" t="n">
        <v>20.44</v>
      </c>
    </row>
    <row r="13" spans="1:4">
      <c r="A13" s="4" t="s">
        <v>778</v>
      </c>
      <c r="B13" s="5" t="n">
        <v>0</v>
      </c>
      <c r="C13" s="5" t="n">
        <v>0</v>
      </c>
      <c r="D13" s="5" t="n">
        <v>0</v>
      </c>
    </row>
    <row r="14" spans="1:4">
      <c r="A14" s="4" t="s">
        <v>779</v>
      </c>
      <c r="B14" s="8" t="n">
        <v>12.55</v>
      </c>
      <c r="C14" s="8" t="n">
        <v>17.22</v>
      </c>
      <c r="D14" s="8" t="n">
        <v>21.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781</v>
      </c>
      <c r="B1" s="2" t="s">
        <v>1</v>
      </c>
    </row>
    <row r="2" spans="1:4">
      <c r="B2" s="2" t="s">
        <v>2</v>
      </c>
      <c r="C2" s="2" t="s">
        <v>65</v>
      </c>
      <c r="D2" s="2" t="s">
        <v>117</v>
      </c>
    </row>
    <row r="3" spans="1:4">
      <c r="A3" s="3" t="s">
        <v>648</v>
      </c>
    </row>
    <row r="4" spans="1:4">
      <c r="A4" s="4" t="s">
        <v>782</v>
      </c>
      <c r="B4" s="4" t="s">
        <v>783</v>
      </c>
      <c r="C4" s="4" t="s">
        <v>783</v>
      </c>
      <c r="D4" s="4" t="s">
        <v>784</v>
      </c>
    </row>
    <row r="5" spans="1:4">
      <c r="A5" s="4" t="s">
        <v>785</v>
      </c>
      <c r="B5" s="4" t="s">
        <v>786</v>
      </c>
      <c r="C5" s="4" t="s">
        <v>787</v>
      </c>
      <c r="D5" s="4" t="s">
        <v>788</v>
      </c>
    </row>
    <row r="6" spans="1:4">
      <c r="A6" s="4" t="s">
        <v>789</v>
      </c>
      <c r="B6" s="4" t="s">
        <v>790</v>
      </c>
      <c r="C6" s="4" t="s">
        <v>791</v>
      </c>
      <c r="D6" s="4" t="s">
        <v>792</v>
      </c>
    </row>
    <row r="7" spans="1:4">
      <c r="A7" s="4" t="s">
        <v>793</v>
      </c>
      <c r="B7" s="4" t="s">
        <v>794</v>
      </c>
      <c r="C7" s="4" t="s">
        <v>794</v>
      </c>
      <c r="D7" s="4" t="s">
        <v>7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117</v>
      </c>
    </row>
    <row r="3" spans="1:4">
      <c r="A3" s="3" t="s">
        <v>796</v>
      </c>
    </row>
    <row r="4" spans="1:4">
      <c r="A4" s="4" t="s">
        <v>797</v>
      </c>
      <c r="B4" s="6" t="n">
        <v>10310</v>
      </c>
      <c r="C4" s="6" t="n">
        <v>12629</v>
      </c>
      <c r="D4" s="6" t="n">
        <v>12149</v>
      </c>
    </row>
    <row r="5" spans="1:4">
      <c r="A5" s="4" t="s">
        <v>798</v>
      </c>
    </row>
    <row r="6" spans="1:4">
      <c r="A6" s="3" t="s">
        <v>796</v>
      </c>
    </row>
    <row r="7" spans="1:4">
      <c r="A7" s="4" t="s">
        <v>797</v>
      </c>
      <c r="B7" s="5" t="n">
        <v>3123</v>
      </c>
      <c r="C7" s="5" t="n">
        <v>5735</v>
      </c>
      <c r="D7" s="5" t="n">
        <v>5853</v>
      </c>
    </row>
    <row r="8" spans="1:4">
      <c r="A8" s="4" t="s">
        <v>799</v>
      </c>
    </row>
    <row r="9" spans="1:4">
      <c r="A9" s="3" t="s">
        <v>796</v>
      </c>
    </row>
    <row r="10" spans="1:4">
      <c r="A10" s="4" t="s">
        <v>797</v>
      </c>
      <c r="B10" s="6" t="n">
        <v>7187</v>
      </c>
      <c r="C10" s="6" t="n">
        <v>6894</v>
      </c>
      <c r="D10" s="6" t="n">
        <v>62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117</v>
      </c>
    </row>
    <row r="3" spans="1:4">
      <c r="A3" s="3" t="s">
        <v>801</v>
      </c>
    </row>
    <row r="4" spans="1:4">
      <c r="A4" s="4" t="s">
        <v>797</v>
      </c>
      <c r="B4" s="6" t="n">
        <v>10310</v>
      </c>
      <c r="C4" s="6" t="n">
        <v>12629</v>
      </c>
      <c r="D4" s="6" t="n">
        <v>12149</v>
      </c>
    </row>
    <row r="5" spans="1:4">
      <c r="A5" s="4" t="s">
        <v>802</v>
      </c>
    </row>
    <row r="6" spans="1:4">
      <c r="A6" s="3" t="s">
        <v>801</v>
      </c>
    </row>
    <row r="7" spans="1:4">
      <c r="A7" s="4" t="s">
        <v>797</v>
      </c>
      <c r="B7" s="5" t="n">
        <v>3049</v>
      </c>
      <c r="C7" s="5" t="n">
        <v>4905</v>
      </c>
      <c r="D7" s="5" t="n">
        <v>5810</v>
      </c>
    </row>
    <row r="8" spans="1:4">
      <c r="A8" s="4" t="s">
        <v>803</v>
      </c>
    </row>
    <row r="9" spans="1:4">
      <c r="A9" s="3" t="s">
        <v>801</v>
      </c>
    </row>
    <row r="10" spans="1:4">
      <c r="A10" s="4" t="s">
        <v>797</v>
      </c>
      <c r="B10" s="5" t="n">
        <v>2459</v>
      </c>
      <c r="C10" s="5" t="n">
        <v>1280</v>
      </c>
      <c r="D10" s="5" t="n">
        <v>2015</v>
      </c>
    </row>
    <row r="11" spans="1:4">
      <c r="A11" s="4" t="s">
        <v>804</v>
      </c>
    </row>
    <row r="12" spans="1:4">
      <c r="A12" s="3" t="s">
        <v>801</v>
      </c>
    </row>
    <row r="13" spans="1:4">
      <c r="A13" s="4" t="s">
        <v>797</v>
      </c>
      <c r="B13" s="6" t="n">
        <v>4802</v>
      </c>
      <c r="C13" s="6" t="n">
        <v>6444</v>
      </c>
      <c r="D13" s="6" t="n">
        <v>43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3"/>
    <col customWidth="1" max="5" min="5" width="4"/>
    <col customWidth="1" max="6" min="6" width="27"/>
    <col customWidth="1" max="7" min="7" width="20"/>
  </cols>
  <sheetData>
    <row r="1" spans="1:7">
      <c r="A1" s="1" t="s">
        <v>178</v>
      </c>
      <c r="C1" s="2" t="s">
        <v>179</v>
      </c>
      <c r="D1" s="2" t="s">
        <v>180</v>
      </c>
      <c r="F1" s="2" t="s">
        <v>181</v>
      </c>
      <c r="G1" s="2" t="s">
        <v>182</v>
      </c>
    </row>
    <row r="2" spans="1:7">
      <c r="A2" s="4" t="s">
        <v>183</v>
      </c>
      <c r="C2" s="6" t="n">
        <v>11988</v>
      </c>
      <c r="D2" s="6" t="n">
        <v>5</v>
      </c>
      <c r="E2" s="4" t="s">
        <v>96</v>
      </c>
      <c r="F2" s="6" t="n">
        <v>251887</v>
      </c>
      <c r="G2" s="6" t="n">
        <v>-239904</v>
      </c>
    </row>
    <row r="3" spans="1:7">
      <c r="A3" s="4" t="s">
        <v>184</v>
      </c>
      <c r="B3" s="4" t="s">
        <v>96</v>
      </c>
      <c r="D3" s="5" t="n">
        <v>4867</v>
      </c>
    </row>
    <row r="4" spans="1:7">
      <c r="A4" s="4" t="s">
        <v>185</v>
      </c>
      <c r="C4" s="5" t="n">
        <v>351</v>
      </c>
      <c r="F4" s="5" t="n">
        <v>351</v>
      </c>
    </row>
    <row r="5" spans="1:7">
      <c r="A5" s="4" t="s">
        <v>186</v>
      </c>
      <c r="B5" s="4" t="s">
        <v>96</v>
      </c>
      <c r="D5" s="5" t="n">
        <v>76</v>
      </c>
    </row>
    <row r="6" spans="1:7">
      <c r="A6" s="4" t="s">
        <v>187</v>
      </c>
      <c r="C6" s="5" t="n">
        <v>15229</v>
      </c>
      <c r="D6" s="6" t="n">
        <v>1</v>
      </c>
      <c r="E6" s="4" t="s">
        <v>96</v>
      </c>
      <c r="F6" s="5" t="n">
        <v>15228</v>
      </c>
    </row>
    <row r="7" spans="1:7">
      <c r="A7" s="4" t="s">
        <v>188</v>
      </c>
      <c r="B7" s="4" t="s">
        <v>96</v>
      </c>
      <c r="D7" s="5" t="n">
        <v>810</v>
      </c>
    </row>
    <row r="8" spans="1:7">
      <c r="A8" s="4" t="s">
        <v>145</v>
      </c>
      <c r="C8" s="5" t="n">
        <v>1441</v>
      </c>
      <c r="F8" s="5" t="n">
        <v>1441</v>
      </c>
    </row>
    <row r="9" spans="1:7">
      <c r="A9" s="4" t="s">
        <v>130</v>
      </c>
      <c r="C9" s="5" t="n">
        <v>-14131</v>
      </c>
      <c r="G9" s="5" t="n">
        <v>-14131</v>
      </c>
    </row>
    <row r="10" spans="1:7">
      <c r="A10" s="4" t="s">
        <v>189</v>
      </c>
      <c r="C10" s="5" t="n">
        <v>14878</v>
      </c>
      <c r="D10" s="6" t="n">
        <v>6</v>
      </c>
      <c r="E10" s="4" t="s">
        <v>96</v>
      </c>
      <c r="F10" s="5" t="n">
        <v>268907</v>
      </c>
      <c r="G10" s="5" t="n">
        <v>-254035</v>
      </c>
    </row>
    <row r="11" spans="1:7">
      <c r="A11" s="4" t="s">
        <v>190</v>
      </c>
      <c r="B11" s="4" t="s">
        <v>96</v>
      </c>
      <c r="D11" s="5" t="n">
        <v>5753</v>
      </c>
    </row>
    <row r="12" spans="1:7">
      <c r="A12" s="4" t="s">
        <v>185</v>
      </c>
      <c r="C12" s="5" t="n">
        <v>353</v>
      </c>
      <c r="F12" s="5" t="n">
        <v>353</v>
      </c>
    </row>
    <row r="13" spans="1:7">
      <c r="A13" s="4" t="s">
        <v>186</v>
      </c>
      <c r="B13" s="4" t="s">
        <v>96</v>
      </c>
      <c r="D13" s="5" t="n">
        <v>105</v>
      </c>
    </row>
    <row r="14" spans="1:7">
      <c r="A14" s="4" t="s">
        <v>187</v>
      </c>
      <c r="C14" s="5" t="n">
        <v>13902</v>
      </c>
      <c r="D14" s="6" t="n">
        <v>1</v>
      </c>
      <c r="E14" s="4" t="s">
        <v>96</v>
      </c>
      <c r="F14" s="5" t="n">
        <v>13901</v>
      </c>
    </row>
    <row r="15" spans="1:7">
      <c r="A15" s="4" t="s">
        <v>188</v>
      </c>
      <c r="B15" s="4" t="s">
        <v>96</v>
      </c>
      <c r="D15" s="5" t="n">
        <v>965</v>
      </c>
    </row>
    <row r="16" spans="1:7">
      <c r="A16" s="4" t="s">
        <v>145</v>
      </c>
      <c r="C16" s="5" t="n">
        <v>1901</v>
      </c>
      <c r="F16" s="5" t="n">
        <v>1901</v>
      </c>
    </row>
    <row r="17" spans="1:7">
      <c r="A17" s="4" t="s">
        <v>130</v>
      </c>
      <c r="C17" s="5" t="n">
        <v>-13779</v>
      </c>
      <c r="G17" s="5" t="n">
        <v>-13779</v>
      </c>
    </row>
    <row r="18" spans="1:7">
      <c r="A18" s="4" t="s">
        <v>191</v>
      </c>
      <c r="C18" s="5" t="n">
        <v>17255</v>
      </c>
      <c r="D18" s="6" t="n">
        <v>7</v>
      </c>
      <c r="E18" s="4" t="s">
        <v>96</v>
      </c>
      <c r="F18" s="5" t="n">
        <v>285062</v>
      </c>
      <c r="G18" s="5" t="n">
        <v>-267814</v>
      </c>
    </row>
    <row r="19" spans="1:7">
      <c r="A19" s="4" t="s">
        <v>192</v>
      </c>
      <c r="B19" s="4" t="s">
        <v>96</v>
      </c>
      <c r="D19" s="5" t="n">
        <v>6823</v>
      </c>
    </row>
    <row r="20" spans="1:7">
      <c r="A20" s="4" t="s">
        <v>185</v>
      </c>
      <c r="C20" s="5" t="n">
        <v>-37</v>
      </c>
      <c r="F20" s="5" t="n">
        <v>-37</v>
      </c>
    </row>
    <row r="21" spans="1:7">
      <c r="A21" s="4" t="s">
        <v>186</v>
      </c>
      <c r="B21" s="4" t="s">
        <v>96</v>
      </c>
      <c r="D21" s="5" t="n">
        <v>110</v>
      </c>
    </row>
    <row r="22" spans="1:7">
      <c r="A22" s="4" t="s">
        <v>187</v>
      </c>
      <c r="C22" s="5" t="n">
        <v>8002</v>
      </c>
      <c r="D22" s="6" t="n">
        <v>1</v>
      </c>
      <c r="E22" s="4" t="s">
        <v>96</v>
      </c>
      <c r="F22" s="5" t="n">
        <v>8001</v>
      </c>
    </row>
    <row r="23" spans="1:7">
      <c r="A23" s="4" t="s">
        <v>188</v>
      </c>
      <c r="B23" s="4" t="s">
        <v>96</v>
      </c>
      <c r="D23" s="5" t="n">
        <v>1314</v>
      </c>
    </row>
    <row r="24" spans="1:7">
      <c r="A24" s="4" t="s">
        <v>193</v>
      </c>
      <c r="C24" s="5" t="n">
        <v>903</v>
      </c>
      <c r="F24" s="5" t="n">
        <v>903</v>
      </c>
    </row>
    <row r="25" spans="1:7">
      <c r="A25" s="4" t="s">
        <v>194</v>
      </c>
      <c r="B25" s="4" t="s">
        <v>96</v>
      </c>
      <c r="D25" s="5" t="n">
        <v>84</v>
      </c>
    </row>
    <row r="26" spans="1:7">
      <c r="A26" s="4" t="s">
        <v>145</v>
      </c>
      <c r="C26" s="5" t="n">
        <v>3144</v>
      </c>
      <c r="F26" s="5" t="n">
        <v>3144</v>
      </c>
    </row>
    <row r="27" spans="1:7">
      <c r="A27" s="4" t="s">
        <v>130</v>
      </c>
      <c r="C27" s="5" t="n">
        <v>-15444</v>
      </c>
      <c r="G27" s="5" t="n">
        <v>-15444</v>
      </c>
    </row>
    <row r="28" spans="1:7">
      <c r="A28" s="4" t="s">
        <v>195</v>
      </c>
      <c r="C28" s="6" t="n">
        <v>13823</v>
      </c>
      <c r="D28" s="6" t="n">
        <v>8</v>
      </c>
      <c r="E28" s="4" t="s">
        <v>96</v>
      </c>
      <c r="F28" s="6" t="n">
        <v>297073</v>
      </c>
      <c r="G28" s="6" t="n">
        <v>-283258</v>
      </c>
    </row>
    <row r="29" spans="1:7">
      <c r="A29" s="4" t="s">
        <v>196</v>
      </c>
      <c r="B29" s="4" t="s">
        <v>96</v>
      </c>
      <c r="D29" s="5" t="n">
        <v>8331</v>
      </c>
    </row>
    <row r="30" spans="1:7"/>
    <row r="31" spans="1:7">
      <c r="A31" s="4" t="s">
        <v>96</v>
      </c>
      <c r="B31" s="4" t="s">
        <v>197</v>
      </c>
    </row>
  </sheetData>
  <mergeCells count="4">
    <mergeCell ref="A1:B1"/>
    <mergeCell ref="D1:E1"/>
    <mergeCell ref="A30:F30"/>
    <mergeCell ref="B31:F3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5</v>
      </c>
      <c r="D2" s="2" t="s">
        <v>117</v>
      </c>
    </row>
    <row r="3" spans="1:4">
      <c r="A3" s="3" t="s">
        <v>801</v>
      </c>
    </row>
    <row r="4" spans="1:4">
      <c r="A4" s="4" t="s">
        <v>797</v>
      </c>
      <c r="B4" s="6" t="n">
        <v>10310</v>
      </c>
      <c r="C4" s="6" t="n">
        <v>12629</v>
      </c>
      <c r="D4" s="6" t="n">
        <v>12149</v>
      </c>
    </row>
    <row r="5" spans="1:4">
      <c r="A5" s="4" t="s">
        <v>806</v>
      </c>
    </row>
    <row r="6" spans="1:4">
      <c r="A6" s="3" t="s">
        <v>801</v>
      </c>
    </row>
    <row r="7" spans="1:4">
      <c r="A7" s="4" t="s">
        <v>797</v>
      </c>
      <c r="B7" s="5" t="n">
        <v>1100</v>
      </c>
      <c r="C7" s="5" t="n">
        <v>1800</v>
      </c>
      <c r="D7" s="5" t="n">
        <v>1300</v>
      </c>
    </row>
    <row r="8" spans="1:4">
      <c r="A8" s="4" t="s">
        <v>807</v>
      </c>
    </row>
    <row r="9" spans="1:4">
      <c r="A9" s="3" t="s">
        <v>801</v>
      </c>
    </row>
    <row r="10" spans="1:4">
      <c r="A10" s="4" t="s">
        <v>797</v>
      </c>
      <c r="B10" s="5" t="n">
        <v>1800</v>
      </c>
      <c r="C10" s="5" t="n">
        <v>1600</v>
      </c>
      <c r="D10" s="5" t="n">
        <v>1500</v>
      </c>
    </row>
    <row r="11" spans="1:4">
      <c r="A11" s="4" t="s">
        <v>808</v>
      </c>
    </row>
    <row r="12" spans="1:4">
      <c r="A12" s="3" t="s">
        <v>801</v>
      </c>
    </row>
    <row r="13" spans="1:4">
      <c r="A13" s="4" t="s">
        <v>797</v>
      </c>
      <c r="B13" s="6" t="n">
        <v>4700</v>
      </c>
      <c r="C13" s="6" t="n">
        <v>6400</v>
      </c>
      <c r="D13" s="6" t="n">
        <v>4200</v>
      </c>
    </row>
    <row r="14" spans="1:4">
      <c r="A14" s="4" t="s">
        <v>809</v>
      </c>
    </row>
    <row r="15" spans="1:4">
      <c r="A15" s="3" t="s">
        <v>801</v>
      </c>
    </row>
    <row r="16" spans="1:4">
      <c r="A16" s="4" t="s">
        <v>810</v>
      </c>
      <c r="B16" s="4" t="s">
        <v>811</v>
      </c>
      <c r="C16" s="4" t="s">
        <v>812</v>
      </c>
      <c r="D16" s="4" t="s">
        <v>811</v>
      </c>
    </row>
    <row r="17" spans="1:4">
      <c r="A17" s="4" t="s">
        <v>813</v>
      </c>
    </row>
    <row r="18" spans="1:4">
      <c r="A18" s="3" t="s">
        <v>801</v>
      </c>
    </row>
    <row r="19" spans="1:4">
      <c r="A19" s="4" t="s">
        <v>810</v>
      </c>
      <c r="B19" s="4" t="s">
        <v>814</v>
      </c>
      <c r="C19" s="4" t="s">
        <v>815</v>
      </c>
      <c r="D19" s="4" t="s">
        <v>815</v>
      </c>
    </row>
    <row r="20" spans="1:4">
      <c r="A20" s="4" t="s">
        <v>816</v>
      </c>
    </row>
    <row r="21" spans="1:4">
      <c r="A21" s="3" t="s">
        <v>801</v>
      </c>
    </row>
    <row r="22" spans="1:4">
      <c r="A22" s="4" t="s">
        <v>810</v>
      </c>
      <c r="B22" s="4" t="s">
        <v>817</v>
      </c>
      <c r="C22" s="4" t="s">
        <v>791</v>
      </c>
      <c r="D22" s="4" t="s">
        <v>8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117</v>
      </c>
    </row>
    <row r="3" spans="1:4">
      <c r="A3" s="4" t="s">
        <v>820</v>
      </c>
    </row>
    <row r="4" spans="1:4">
      <c r="A4" s="3" t="s">
        <v>821</v>
      </c>
    </row>
    <row r="5" spans="1:4">
      <c r="A5" s="4" t="s">
        <v>822</v>
      </c>
      <c r="B5" s="4" t="s">
        <v>823</v>
      </c>
      <c r="C5" s="4" t="s">
        <v>818</v>
      </c>
      <c r="D5" s="4" t="s">
        <v>824</v>
      </c>
    </row>
    <row r="6" spans="1:4">
      <c r="A6" s="4" t="s">
        <v>825</v>
      </c>
      <c r="B6" s="4" t="s">
        <v>671</v>
      </c>
      <c r="C6" s="4" t="s">
        <v>609</v>
      </c>
    </row>
    <row r="7" spans="1:4">
      <c r="A7" s="4" t="s">
        <v>826</v>
      </c>
    </row>
    <row r="8" spans="1:4">
      <c r="A8" s="3" t="s">
        <v>821</v>
      </c>
    </row>
    <row r="9" spans="1:4">
      <c r="A9" s="4" t="s">
        <v>822</v>
      </c>
      <c r="B9" s="4" t="s">
        <v>827</v>
      </c>
    </row>
    <row r="10" spans="1:4">
      <c r="A10" s="4" t="s">
        <v>825</v>
      </c>
      <c r="B10" s="4" t="s">
        <v>828</v>
      </c>
    </row>
    <row r="11" spans="1:4">
      <c r="A11" s="4" t="s">
        <v>829</v>
      </c>
    </row>
    <row r="12" spans="1:4">
      <c r="A12" s="3" t="s">
        <v>821</v>
      </c>
    </row>
    <row r="13" spans="1:4">
      <c r="A13" s="4" t="s">
        <v>825</v>
      </c>
      <c r="B13" s="4" t="s">
        <v>815</v>
      </c>
    </row>
    <row r="14" spans="1:4">
      <c r="A14" s="4" t="s">
        <v>830</v>
      </c>
    </row>
    <row r="15" spans="1:4">
      <c r="A15" s="3" t="s">
        <v>821</v>
      </c>
    </row>
    <row r="16" spans="1:4">
      <c r="A16" s="4" t="s">
        <v>825</v>
      </c>
      <c r="C16" s="4" t="s">
        <v>831</v>
      </c>
    </row>
    <row r="17" spans="1:4">
      <c r="A17" s="4" t="s">
        <v>832</v>
      </c>
    </row>
    <row r="18" spans="1:4">
      <c r="A18" s="3" t="s">
        <v>821</v>
      </c>
    </row>
    <row r="19" spans="1:4">
      <c r="A19" s="4" t="s">
        <v>825</v>
      </c>
      <c r="B19" s="4" t="s">
        <v>833</v>
      </c>
    </row>
    <row r="20" spans="1:4">
      <c r="A20" s="4" t="s">
        <v>834</v>
      </c>
    </row>
    <row r="21" spans="1:4">
      <c r="A21" s="3" t="s">
        <v>821</v>
      </c>
    </row>
    <row r="22" spans="1:4">
      <c r="A22" s="4" t="s">
        <v>822</v>
      </c>
      <c r="B22" s="4" t="s">
        <v>827</v>
      </c>
      <c r="C22" s="4" t="s">
        <v>815</v>
      </c>
      <c r="D22" s="4" t="s">
        <v>811</v>
      </c>
    </row>
    <row r="23" spans="1:4">
      <c r="A23" s="4" t="s">
        <v>835</v>
      </c>
    </row>
    <row r="24" spans="1:4">
      <c r="A24" s="3" t="s">
        <v>821</v>
      </c>
    </row>
    <row r="25" spans="1:4">
      <c r="A25" s="4" t="s">
        <v>822</v>
      </c>
      <c r="B25" s="4" t="s">
        <v>831</v>
      </c>
    </row>
    <row r="26" spans="1:4">
      <c r="A26" s="4" t="s">
        <v>836</v>
      </c>
    </row>
    <row r="27" spans="1:4">
      <c r="A27" s="3" t="s">
        <v>821</v>
      </c>
    </row>
    <row r="28" spans="1:4">
      <c r="A28" s="4" t="s">
        <v>822</v>
      </c>
      <c r="C28" s="4" t="s">
        <v>831</v>
      </c>
      <c r="D28" s="4" t="s">
        <v>405</v>
      </c>
    </row>
    <row r="29" spans="1:4">
      <c r="A29" s="4" t="s">
        <v>837</v>
      </c>
    </row>
    <row r="30" spans="1:4">
      <c r="A30" s="3" t="s">
        <v>821</v>
      </c>
    </row>
    <row r="31" spans="1:4">
      <c r="A31" s="4" t="s">
        <v>822</v>
      </c>
      <c r="C31" s="4" t="s">
        <v>831</v>
      </c>
    </row>
    <row r="32" spans="1:4">
      <c r="A32" s="4" t="s">
        <v>838</v>
      </c>
    </row>
    <row r="33" spans="1:4">
      <c r="A33" s="3" t="s">
        <v>821</v>
      </c>
    </row>
    <row r="34" spans="1:4">
      <c r="A34" s="4" t="s">
        <v>825</v>
      </c>
      <c r="C34" s="4" t="s">
        <v>8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5</v>
      </c>
    </row>
    <row r="3" spans="1:3">
      <c r="A3" s="4" t="s">
        <v>840</v>
      </c>
    </row>
    <row r="4" spans="1:3">
      <c r="A4" s="3" t="s">
        <v>801</v>
      </c>
    </row>
    <row r="5" spans="1:3">
      <c r="A5" s="4" t="s">
        <v>841</v>
      </c>
      <c r="B5" s="4" t="s">
        <v>842</v>
      </c>
      <c r="C5" s="4" t="s">
        <v>8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43</v>
      </c>
      <c r="B1" s="2" t="s">
        <v>2</v>
      </c>
      <c r="C1" s="2" t="s">
        <v>65</v>
      </c>
    </row>
    <row r="2" spans="1:3">
      <c r="A2" s="3" t="s">
        <v>844</v>
      </c>
    </row>
    <row r="3" spans="1:3">
      <c r="A3" s="4" t="s">
        <v>845</v>
      </c>
      <c r="B3" s="6" t="n">
        <v>386000</v>
      </c>
    </row>
    <row r="4" spans="1:3">
      <c r="A4" s="4" t="s">
        <v>846</v>
      </c>
    </row>
    <row r="5" spans="1:3">
      <c r="A5" s="3" t="s">
        <v>844</v>
      </c>
    </row>
    <row r="6" spans="1:3">
      <c r="A6" s="4" t="s">
        <v>847</v>
      </c>
      <c r="B6" s="5" t="n">
        <v>57000</v>
      </c>
      <c r="C6" s="6" t="n">
        <v>22000</v>
      </c>
    </row>
    <row r="7" spans="1:3">
      <c r="A7" s="4" t="s">
        <v>848</v>
      </c>
    </row>
    <row r="8" spans="1:3">
      <c r="A8" s="3" t="s">
        <v>844</v>
      </c>
    </row>
    <row r="9" spans="1:3">
      <c r="A9" s="4" t="s">
        <v>849</v>
      </c>
      <c r="B9" s="6" t="n">
        <v>41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850</v>
      </c>
      <c r="B1" s="2" t="s">
        <v>508</v>
      </c>
    </row>
    <row r="2" spans="1:3">
      <c r="B2" s="2" t="s">
        <v>851</v>
      </c>
      <c r="C2" s="2" t="s">
        <v>852</v>
      </c>
    </row>
    <row r="3" spans="1:3">
      <c r="A3" s="4" t="s">
        <v>853</v>
      </c>
    </row>
    <row r="4" spans="1:3">
      <c r="A4" s="3" t="s">
        <v>854</v>
      </c>
    </row>
    <row r="5" spans="1:3">
      <c r="A5" s="4" t="s">
        <v>855</v>
      </c>
      <c r="B5" s="4" t="s">
        <v>824</v>
      </c>
    </row>
    <row r="6" spans="1:3">
      <c r="A6" s="4" t="s">
        <v>856</v>
      </c>
    </row>
    <row r="7" spans="1:3">
      <c r="A7" s="3" t="s">
        <v>854</v>
      </c>
    </row>
    <row r="8" spans="1:3">
      <c r="A8" s="4" t="s">
        <v>857</v>
      </c>
      <c r="B8" s="6" t="n">
        <v>500000</v>
      </c>
    </row>
    <row r="9" spans="1:3">
      <c r="A9" s="4" t="s">
        <v>858</v>
      </c>
    </row>
    <row r="10" spans="1:3">
      <c r="A10" s="3" t="s">
        <v>854</v>
      </c>
    </row>
    <row r="11" spans="1:3">
      <c r="A11" s="4" t="s">
        <v>857</v>
      </c>
      <c r="B11" s="6" t="n">
        <v>600000</v>
      </c>
    </row>
    <row r="12" spans="1:3">
      <c r="A12" s="4" t="s">
        <v>859</v>
      </c>
    </row>
    <row r="13" spans="1:3">
      <c r="A13" s="3" t="s">
        <v>854</v>
      </c>
    </row>
    <row r="14" spans="1:3">
      <c r="A14" s="4" t="s">
        <v>860</v>
      </c>
      <c r="C14" s="6" t="n">
        <v>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1</v>
      </c>
      <c r="B1" s="2" t="s">
        <v>1</v>
      </c>
    </row>
    <row r="2" spans="1:4">
      <c r="B2" s="2" t="s">
        <v>2</v>
      </c>
      <c r="C2" s="2" t="s">
        <v>65</v>
      </c>
      <c r="D2" s="2" t="s">
        <v>117</v>
      </c>
    </row>
    <row r="3" spans="1:4">
      <c r="A3" s="4" t="s">
        <v>862</v>
      </c>
    </row>
    <row r="4" spans="1:4">
      <c r="A4" s="3" t="s">
        <v>863</v>
      </c>
    </row>
    <row r="5" spans="1:4">
      <c r="A5" s="4" t="s">
        <v>864</v>
      </c>
      <c r="B5" s="6" t="n">
        <v>0</v>
      </c>
      <c r="C5" s="6" t="n">
        <v>0</v>
      </c>
      <c r="D5" s="6" t="n">
        <v>0</v>
      </c>
    </row>
    <row r="6" spans="1:4">
      <c r="A6" s="4" t="s">
        <v>865</v>
      </c>
      <c r="B6" s="5" t="n">
        <v>0</v>
      </c>
      <c r="C6" s="5" t="n">
        <v>0</v>
      </c>
      <c r="D6" s="5" t="n">
        <v>0</v>
      </c>
    </row>
    <row r="7" spans="1:4">
      <c r="A7" s="4" t="s">
        <v>866</v>
      </c>
      <c r="B7" s="5" t="n">
        <v>5</v>
      </c>
      <c r="C7" s="5" t="n">
        <v>0</v>
      </c>
      <c r="D7" s="5" t="n">
        <v>0</v>
      </c>
    </row>
    <row r="8" spans="1:4">
      <c r="A8" s="4" t="s">
        <v>867</v>
      </c>
      <c r="B8" s="5" t="n">
        <v>0</v>
      </c>
      <c r="C8" s="5" t="n">
        <v>0</v>
      </c>
      <c r="D8" s="5" t="n">
        <v>0</v>
      </c>
    </row>
    <row r="9" spans="1:4">
      <c r="A9" s="4" t="s">
        <v>868</v>
      </c>
    </row>
    <row r="10" spans="1:4">
      <c r="A10" s="3" t="s">
        <v>863</v>
      </c>
    </row>
    <row r="11" spans="1:4">
      <c r="A11" s="4" t="s">
        <v>864</v>
      </c>
      <c r="B11" s="5" t="n">
        <v>54913</v>
      </c>
      <c r="C11" s="5" t="n">
        <v>55931</v>
      </c>
      <c r="D11" s="5" t="n">
        <v>79150</v>
      </c>
    </row>
    <row r="12" spans="1:4">
      <c r="A12" s="4" t="s">
        <v>865</v>
      </c>
      <c r="B12" s="5" t="n">
        <v>3227</v>
      </c>
      <c r="C12" s="5" t="n">
        <v>0</v>
      </c>
      <c r="D12" s="5" t="n">
        <v>0</v>
      </c>
    </row>
    <row r="13" spans="1:4">
      <c r="A13" s="4" t="s">
        <v>866</v>
      </c>
      <c r="B13" s="5" t="n">
        <v>0</v>
      </c>
      <c r="C13" s="5" t="n">
        <v>-1018</v>
      </c>
      <c r="D13" s="5" t="n">
        <v>-23219</v>
      </c>
    </row>
    <row r="14" spans="1:4">
      <c r="A14" s="4" t="s">
        <v>867</v>
      </c>
      <c r="B14" s="6" t="n">
        <v>58140</v>
      </c>
      <c r="C14" s="6" t="n">
        <v>54913</v>
      </c>
      <c r="D14" s="6" t="n">
        <v>559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98</v>
      </c>
      <c r="B1" s="2" t="s">
        <v>136</v>
      </c>
      <c r="C1" s="2" t="s">
        <v>137</v>
      </c>
      <c r="D1" s="2" t="s">
        <v>2</v>
      </c>
    </row>
    <row r="2" spans="1:4">
      <c r="A2" s="3" t="s">
        <v>199</v>
      </c>
    </row>
    <row r="3" spans="1:4">
      <c r="A3" s="4" t="s">
        <v>138</v>
      </c>
      <c r="D3" s="4" t="s">
        <v>139</v>
      </c>
    </row>
    <row r="4" spans="1:4">
      <c r="A4" s="4" t="s">
        <v>140</v>
      </c>
      <c r="B4" s="9" t="n">
        <v>0.07140000000000001</v>
      </c>
      <c r="C4" s="9" t="n">
        <v>0.0714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1:29Z</dcterms:created>
  <dcterms:modified xmlns:dcterms="http://purl.org/dc/terms/" xmlns:xsi="http://www.w3.org/2001/XMLSchema-instance" xsi:type="dcterms:W3CDTF">2020-03-13T16:21:29Z</dcterms:modified>
</cp:coreProperties>
</file>